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CASHFLOW" sheetId="6" state="visible" r:id="rId6"/>
    <sheet xmlns:r="http://schemas.openxmlformats.org/officeDocument/2006/relationships" name="STAFF COSTS" sheetId="7" state="visible" r:id="rId7"/>
    <sheet xmlns:r="http://schemas.openxmlformats.org/officeDocument/2006/relationships" name="VESSELS AND CAPITALIZED DRY-DOC" sheetId="8" state="visible" r:id="rId8"/>
    <sheet xmlns:r="http://schemas.openxmlformats.org/officeDocument/2006/relationships" name="PREPAYMENTS ON VESSELS" sheetId="9" state="visible" r:id="rId9"/>
    <sheet xmlns:r="http://schemas.openxmlformats.org/officeDocument/2006/relationships" name="MORTGAGE DEBT AND BANK LOANS" sheetId="10" state="visible" r:id="rId10"/>
    <sheet xmlns:r="http://schemas.openxmlformats.org/officeDocument/2006/relationships" name="CONTRACTUAL OBLIGATIONS AND RIG" sheetId="11" state="visible" r:id="rId11"/>
    <sheet xmlns:r="http://schemas.openxmlformats.org/officeDocument/2006/relationships" name="POST BALANCE SHEET DATE EVENTS" sheetId="12" state="visible" r:id="rId12"/>
    <sheet xmlns:r="http://schemas.openxmlformats.org/officeDocument/2006/relationships" name="ACCOUNTING POLICIES" sheetId="13" state="visible" r:id="rId13"/>
    <sheet xmlns:r="http://schemas.openxmlformats.org/officeDocument/2006/relationships" name="ACCOUNTING POLICIES (Policies)" sheetId="14" state="visible" r:id="rId14"/>
    <sheet xmlns:r="http://schemas.openxmlformats.org/officeDocument/2006/relationships" name="STAFF COSTS (Tables)" sheetId="15" state="visible" r:id="rId15"/>
    <sheet xmlns:r="http://schemas.openxmlformats.org/officeDocument/2006/relationships" name="VESSELS AND CAPITALIZED DRY-D_2" sheetId="16" state="visible" r:id="rId16"/>
    <sheet xmlns:r="http://schemas.openxmlformats.org/officeDocument/2006/relationships" name="PREPAYMENTS ON VESSELS (Tables)" sheetId="17" state="visible" r:id="rId17"/>
    <sheet xmlns:r="http://schemas.openxmlformats.org/officeDocument/2006/relationships" name="MORTGAGE DEBT AND BANK LOANS (T" sheetId="18" state="visible" r:id="rId18"/>
    <sheet xmlns:r="http://schemas.openxmlformats.org/officeDocument/2006/relationships" name="STAFF COSTS (Details)" sheetId="19" state="visible" r:id="rId19"/>
    <sheet xmlns:r="http://schemas.openxmlformats.org/officeDocument/2006/relationships" name="VESSELS AND CAPITALIZED DRY-D_3" sheetId="20" state="visible" r:id="rId20"/>
    <sheet xmlns:r="http://schemas.openxmlformats.org/officeDocument/2006/relationships" name="VESSELS AND CAPITALIZED DRY-D_4" sheetId="21" state="visible" r:id="rId21"/>
    <sheet xmlns:r="http://schemas.openxmlformats.org/officeDocument/2006/relationships" name="PREPAYMENTS ON VESSELS (Details" sheetId="22" state="visible" r:id="rId22"/>
    <sheet xmlns:r="http://schemas.openxmlformats.org/officeDocument/2006/relationships" name="MORTGAGE DEBT AND BANK LOANS (D" sheetId="23" state="visible" r:id="rId23"/>
    <sheet xmlns:r="http://schemas.openxmlformats.org/officeDocument/2006/relationships" name="MORTGAGE DEBT AND BANK LOANS _2" sheetId="24" state="visible" r:id="rId24"/>
    <sheet xmlns:r="http://schemas.openxmlformats.org/officeDocument/2006/relationships" name="CONTRACTUAL OBLIGATIONS AND R_2" sheetId="25" state="visible" r:id="rId25"/>
    <sheet xmlns:r="http://schemas.openxmlformats.org/officeDocument/2006/relationships" name="POST BALANCE SHEET DATE EVENTS " sheetId="26" state="visible" r:id="rId26"/>
    <sheet xmlns:r="http://schemas.openxmlformats.org/officeDocument/2006/relationships" name="ACCOUNTING POLICIES (Details Te" sheetId="27" state="visible" r:id="rId27"/>
  </sheets>
  <definedNames/>
  <calcPr calcId="124519" fullCalcOnLoad="1"/>
</workbook>
</file>

<file path=xl/sharedStrings.xml><?xml version="1.0" encoding="utf-8"?>
<sst xmlns="http://schemas.openxmlformats.org/spreadsheetml/2006/main" uniqueCount="253">
  <si>
    <t>DOCUMENT AND ENTITY INFORMATION</t>
  </si>
  <si>
    <t>9 Months Ended</t>
  </si>
  <si>
    <t>Sep. 30, 2018</t>
  </si>
  <si>
    <t>Document And Entity Information [Abstract]</t>
  </si>
  <si>
    <t>Entity Registrant Name</t>
  </si>
  <si>
    <t>TORM plc</t>
  </si>
  <si>
    <t>Entity Central Index Key</t>
  </si>
  <si>
    <t>Trading Symbol</t>
  </si>
  <si>
    <t>trmd</t>
  </si>
  <si>
    <t>Current Fiscal Year End Date</t>
  </si>
  <si>
    <t>--12-31</t>
  </si>
  <si>
    <t>Document Type</t>
  </si>
  <si>
    <t>6-K</t>
  </si>
  <si>
    <t>Document Period End Date</t>
  </si>
  <si>
    <t>Sep. 30,
		2018</t>
  </si>
  <si>
    <t>Amendment Flag</t>
  </si>
  <si>
    <t>false</t>
  </si>
  <si>
    <t>Document Fiscal Year Focus</t>
  </si>
  <si>
    <t>Document Fiscal Period Focus</t>
  </si>
  <si>
    <t>Q3</t>
  </si>
  <si>
    <t>CONDENSED CONSOLIDATED INCOME STATEMENT - USD ($) $ in Millions</t>
  </si>
  <si>
    <t>3 Months Ended</t>
  </si>
  <si>
    <t>12 Months Ended</t>
  </si>
  <si>
    <t>Sep. 30, 2017</t>
  </si>
  <si>
    <t>Dec. 31, 2017</t>
  </si>
  <si>
    <t>Profit or loss [abstract]</t>
  </si>
  <si>
    <t>Revenue</t>
  </si>
  <si>
    <t>Port expenses, bunkers and commissions</t>
  </si>
  <si>
    <t>Charter hire</t>
  </si>
  <si>
    <t>Operating expenses (Note 1)</t>
  </si>
  <si>
    <t>Profit from sale of vessels</t>
  </si>
  <si>
    <t>Administrative expenses (Note 1)</t>
  </si>
  <si>
    <t>Other operating expenses</t>
  </si>
  <si>
    <t>Share of profit/(loss) from joint ventures</t>
  </si>
  <si>
    <t>Impairment losses on tangible and intangible assets (Note 2)</t>
  </si>
  <si>
    <t>Depreciation (Note 2)</t>
  </si>
  <si>
    <t>Operating profit/(loss) (EBIT)</t>
  </si>
  <si>
    <t>Financial income</t>
  </si>
  <si>
    <t>Financial expenses</t>
  </si>
  <si>
    <t>Profit/(loss) before tax</t>
  </si>
  <si>
    <t>Tax</t>
  </si>
  <si>
    <t>Net profit/(loss) for the period</t>
  </si>
  <si>
    <t>EARNINGS PER SHARE</t>
  </si>
  <si>
    <t>Basic earnings/(loss) per share (USD) (in dollars per share)</t>
  </si>
  <si>
    <t>Diluted earnings/(loss) per share (USD) (in dollars per share)</t>
  </si>
  <si>
    <t>CONDENSED CONSOLIDATED STATEMENT OF COMPREHENSIVE INCOME - USD ($) $ in Millions</t>
  </si>
  <si>
    <t>Statement of comprehensive income [abstract]</t>
  </si>
  <si>
    <t>Net profit/(loss) for the year</t>
  </si>
  <si>
    <t>Items that may be reclassified to profit or loss:</t>
  </si>
  <si>
    <t>Exchange rate adjustment arising from translation of entities using a functional currency different from USD</t>
  </si>
  <si>
    <t>Fair value adjustment on hedging instruments</t>
  </si>
  <si>
    <t>Fair value adjustment on hedging instruments transferred to income statement</t>
  </si>
  <si>
    <t>Other comprehensive income/(loss) after tax</t>
  </si>
  <si>
    <t>[1]</t>
  </si>
  <si>
    <t>Total comprehensive income/(loss) for the year</t>
  </si>
  <si>
    <t>No income tax was incurred relating to other comprehensive income/(loss) items.</t>
  </si>
  <si>
    <t>CONDENSED CONSOLIDATED BALANCE SHEET - USD ($) $ in Millions</t>
  </si>
  <si>
    <t>Intangible assets</t>
  </si>
  <si>
    <t>Other intangible assets</t>
  </si>
  <si>
    <t>Total intangible assets</t>
  </si>
  <si>
    <t>Tangible fixed assets</t>
  </si>
  <si>
    <t>Vessels and capitalized dry-docking (Note 2)</t>
  </si>
  <si>
    <t>Prepayments on vessels (Note 3)</t>
  </si>
  <si>
    <t>Other plant and operating equipment</t>
  </si>
  <si>
    <t>Total tangible fixed assets</t>
  </si>
  <si>
    <t>Financial assets</t>
  </si>
  <si>
    <t>Investments in joint ventures</t>
  </si>
  <si>
    <t>Total financial assets</t>
  </si>
  <si>
    <t>Total non-current assets</t>
  </si>
  <si>
    <t>CURRENT ASSETS</t>
  </si>
  <si>
    <t>Bunkers</t>
  </si>
  <si>
    <t>Freight receivables</t>
  </si>
  <si>
    <t>Other receivables</t>
  </si>
  <si>
    <t>Prepayments</t>
  </si>
  <si>
    <t>Cash and cash equivalents</t>
  </si>
  <si>
    <t>Current assets, excluding assets held-for-sale</t>
  </si>
  <si>
    <t>Assets held-for-sale</t>
  </si>
  <si>
    <t>Total current assets</t>
  </si>
  <si>
    <t>TOTAL ASSETS</t>
  </si>
  <si>
    <t>EQUITY</t>
  </si>
  <si>
    <t>Common shares</t>
  </si>
  <si>
    <t>Share premium</t>
  </si>
  <si>
    <t>Treasury shares</t>
  </si>
  <si>
    <t>Hedging reserves</t>
  </si>
  <si>
    <t>Translation reserves</t>
  </si>
  <si>
    <t>Retained profit</t>
  </si>
  <si>
    <t>Total equity</t>
  </si>
  <si>
    <t>NON-CURRENT LIABILITIES</t>
  </si>
  <si>
    <t>Deferred tax liability</t>
  </si>
  <si>
    <t>Mortgage debt and bank loans</t>
  </si>
  <si>
    <t>Finance lease liabilities</t>
  </si>
  <si>
    <t>Total non-current liabilities</t>
  </si>
  <si>
    <t>CURRENT LIABILITIES</t>
  </si>
  <si>
    <t>Trade payables</t>
  </si>
  <si>
    <t>Current tax liabilities</t>
  </si>
  <si>
    <t>Other liabilities</t>
  </si>
  <si>
    <t>Deferred income</t>
  </si>
  <si>
    <t>Total current liabilities</t>
  </si>
  <si>
    <t>Total liabilities</t>
  </si>
  <si>
    <t>TOTAL EQUITY AND LIABILITIES</t>
  </si>
  <si>
    <t>CONDENSED CONSOLIDATED STATEMENT OF CHANGES IN EQUITY - USD ($) $ in Millions</t>
  </si>
  <si>
    <t>Total</t>
  </si>
  <si>
    <t>Balance at Dec. 31, 2016</t>
  </si>
  <si>
    <t>Comprehensive income/(loss) for the period:</t>
  </si>
  <si>
    <t>Other comprehensive income/(loss) for the period</t>
  </si>
  <si>
    <t>Total comprehensive income/(loss) for the period</t>
  </si>
  <si>
    <t>Shareholders' contribution</t>
  </si>
  <si>
    <t>Share-based compensation</t>
  </si>
  <si>
    <t>Dividend paid</t>
  </si>
  <si>
    <t>Total changes in equity for the period</t>
  </si>
  <si>
    <t>Balance at Sep. 30, 2017</t>
  </si>
  <si>
    <t>Balance at Dec. 31, 2017</t>
  </si>
  <si>
    <t>Changes in Stockholders' Equity [Roll Forward]</t>
  </si>
  <si>
    <t>Effect as of 1 January 2018 of IFRS 15 implementation</t>
  </si>
  <si>
    <t>Adjusted equity as of 1 January 2018</t>
  </si>
  <si>
    <t>Capital increase</t>
  </si>
  <si>
    <t>Transaction costs capital increase</t>
  </si>
  <si>
    <t>Balance at Sep. 30, 2018</t>
  </si>
  <si>
    <t>CONDENSED CONSOLIDATED CASHFLOW STATEMENT - USD ($) $ in Millions</t>
  </si>
  <si>
    <t>CASH FLOW FROM OPERATING ACTIVITIES</t>
  </si>
  <si>
    <t>Adjustments:</t>
  </si>
  <si>
    <t>Reversal of profit from sale of vessels</t>
  </si>
  <si>
    <t>Reversal of amortization and depreciation</t>
  </si>
  <si>
    <t>Reversal of impairment loss on tangible assets</t>
  </si>
  <si>
    <t>Reversal of share of profit/(loss) from joint ventures</t>
  </si>
  <si>
    <t>Reversal of financial income</t>
  </si>
  <si>
    <t>Reversal of financial expenses</t>
  </si>
  <si>
    <t>Reversal of tax expenses</t>
  </si>
  <si>
    <t>Reversal of other non-cash movements</t>
  </si>
  <si>
    <t>Dividends received from joint ventures</t>
  </si>
  <si>
    <t>Interest received and realized exchange gains</t>
  </si>
  <si>
    <t>Interest paid and realized exchange losses</t>
  </si>
  <si>
    <t>Income taxes paid</t>
  </si>
  <si>
    <t>Change in bunkers, receivables and payables, etc.</t>
  </si>
  <si>
    <t>Net cash flow from operating activities</t>
  </si>
  <si>
    <t>CASH FLOW FROM INVESTING ACTIVITIES</t>
  </si>
  <si>
    <t>Investment in tangible fixed assets</t>
  </si>
  <si>
    <t>Sale of tangible fixed assets</t>
  </si>
  <si>
    <t>Net cash flow from investing activities</t>
  </si>
  <si>
    <t>CASH FLOW FROM FINANCING ACTIVITIES</t>
  </si>
  <si>
    <t>Borrowing, mortgage debt</t>
  </si>
  <si>
    <t>Borrowing, sale and leaseback transactions</t>
  </si>
  <si>
    <t>Repayment, mortgage debt</t>
  </si>
  <si>
    <t>Repayment, finance lease liabilities</t>
  </si>
  <si>
    <t>Net cash flow from financing activities</t>
  </si>
  <si>
    <t>Net cash flow from operating, investing and financing activities</t>
  </si>
  <si>
    <t>Cash and cash equivalents, beginning balance</t>
  </si>
  <si>
    <t>Cash and cash equivalents, ending balance</t>
  </si>
  <si>
    <t>STAFF COSTS</t>
  </si>
  <si>
    <t>Disclosure Of Employee Benefits [Abstract]</t>
  </si>
  <si>
    <t>NOTE 1 – STAFF COSTS
USDm Q3 2018 Q3 2017 Q1-Q3
Q1-Q3 2017 FY 2017
Included in operating expenses 2.1 2.2 6.7 6.8 9.2
Included in administrative expenses 8.2 7.7 27.6 24.5 34.6
Total staff costs 10.3 9.9 34.3 31.3 43.8</t>
  </si>
  <si>
    <t>VESSELS AND CAPITALIZED DRY-DOCKING</t>
  </si>
  <si>
    <t>Disclosure of detailed information about property, plant and equipment [abstract]</t>
  </si>
  <si>
    <t>NOTE 2 – VESSELS AND CAPITALIZED DRY-DOCKING Included in the carrying amount for "Vessels and capitalized dry-docking" are capitalized dry-docking costs in the amount of USD 59.9m (30 September 2017: USD 70.8m, 31 December 2017: USD 68.1m). The depreciation expense for the nine months ended 30 September 2018 related to "Other plant and operating equipment" of USD 0.6m is included in the “Administrative expenses” (30 September 2017: USD 0.5m, 31 December 2017: USD 0.9m). Impairment assessment For determination of the vessel values, TORM has carried out an impairment indicator assessment of the most significant assumptions used in the fair value and value in use calculations for the Annual Report as of 31 December 2017 (please refer to Note 8 in the Annual Report 2017). Based on this, TORM has assessed that there are no impairment indicators noted as there were no significant changes in the assumptions to either the fair value or the value in use, and therefore TORM does not find any need to reassess the recoverable amount as of 30 September 2018. The impairment loss of USD 1.3m relates to specific vessels which have been reclassified to assets-held-for-sale to be delivered to the buyers during Q4 2018. These vessels have been written down to their fair value less costs to sell.
USDm 30 September
30 September 2017 31 December
Cost:
Balance as of beginning of period 1,726.6 1,697.4 1,697.4
Additions 106.6 93.9 103.1
Disposals -15.2 -9.3 -14.3
Transferred from prepayments 63.9 - -
Transferred to assets held-for-sale -22.8 -49.7 -59.6
Balance 1,859.0 1,732.3 1,726.6
Depreciation:
Balance as of beginning of period 258.5 180.0 180.0
Disposals -15.2 -9.3 -14.3
Depreciation for the period 85.1 85.8 113.6
Transferred to assets held-for-sale -8.5 -17.5 -20.8
Balance 319.9 239.0 258.5
Impairment:
Balance as of beginning of period 173.6 173.6 173.6
Impairment losses on tangible fixed assets 1.3 2.6 3.6
Transferred to assets held-for-sale -1.3 -2.6 -3.6
Balance 173.6 173.6 173.6
Carrying amount 1,365.5 1,319.7 1,294.5</t>
  </si>
  <si>
    <t>PREPAYMENTS ON VESSELS</t>
  </si>
  <si>
    <t>Disclosure Of Prepayments On Vessels [Abstract]</t>
  </si>
  <si>
    <t>NOTE 3 – PREPAYMENTS ON VESSELS
USDm 30 September 30 September 31 December
Balance as of beginning of period 88.4 44.1 44.1
Additions 34.2 38.6 44.3
Transferred to vessels -63.9 - -
Carrying amount 58.7 82.7 88.4</t>
  </si>
  <si>
    <t>MORTGAGE DEBT AND BANK LOANS</t>
  </si>
  <si>
    <t>Disclosure Of Mortgage Debt And Bank Loans [Abstract]</t>
  </si>
  <si>
    <t>NOTE 4 – MORTGAGE DEBT AND BANK LOANS
USDm 30 September 30 September 31 December
Mortgage debt and bank loans to be repaid as follows:
Falling due within one year 95.3 82.3 92.7
Falling due between one and two years 86.8 138.8 86.7
Falling due between two and three years 291.3 72.2 82.2
Falling due between three and four years 155.3 283.5 346.7
Falling due between four and five years 23.1 119.1 89.2
Falling due after five years 82.1 50.4 28.3
Total 733.9 746.3 725.8 The presented amounts to be repaid do not include directly related costs arising from the issuing of the loans of USD 5.3m (30 September 2017: USD 3.4m, 31 December 2017: USD 4.8m), which are amortized over the term of the loans. As of 30 September 2018, TORM was in compliance with the financial covenants. TORM expects to remain in compliance with the financial covenants in the remaining period of 2018. During the first nine months of 2018, TORM signed a financing agreement with Danish Ship Finance to extend an existing financing agreement with collateral in nine vessels. The new financing agreement amounts to USD 79.4m and extends the final facility maturity by two years from 2019 to 2021. Additionally, TORM signed a financing agreement with ABN AMRO for USD 70m financing newbuildings with expected drawdown at the end of 2019 and maturity in 2024. The main conditions in the agreements are in line with the Company's existing loan agreements.</t>
  </si>
  <si>
    <t>CONTRACTUAL OBLIGATIONS AND RIGHTS</t>
  </si>
  <si>
    <t>Disclosure Of Contractual Commitments [Abstract]</t>
  </si>
  <si>
    <t>NOTE 5 – As of 30 September 2018, TORM has contractual obligations regarding newbuilding commitments and chartered-in vessels of USD 296.4m and USD 0.0m respectively (30 September 2017: USD 238.0m and USD 4.0m, 31 December 2017: USD 306.9m and USD 2.9m). In addition, TORM has contractual rights regarding charter hire income from vessels of USD 13.8m (30 September 2017: USD 46.6m, 31 December 2017: USD 50.2m).</t>
  </si>
  <si>
    <t>POST BALANCE SHEET DATE EVENTS</t>
  </si>
  <si>
    <t>Disclosure Of Post Balance Sheet Date Events [Abstract]</t>
  </si>
  <si>
    <t>NOTE 6 – POST BALANCE SHEET DATE EVENTS On 10 October 2018, TORM delivered the Handysize tanker TORM Ohio to its new owner. In the financial statements, TORM Ohio is treated as an asset held-for-sale. The delivery results in a net loss from sale of vessels in TORM of USD 0.5m in 2018. On 15 October 2018, TORM took delivery of the newbuilding TORM Hilde, a 114,000 dwt LR2 product tanker from Guangzhou Shipyard International. In October 2018, TORM entered an agreement to sell one vessel, TORM Clara. After the repayment of the mortgage debt of the vessel along with transaction-related expenses and fees, TORM expects to receive net cash proceeds of approx. USD 2.4m. On 31 October 2018, TORM delivered the MR tanker TORM Neches to its new owner. In the financial statements, TORM Neches is treated as an asset held-for-sale. The delivery results in a net loss from sale of vessels in TORM of USD 0.8m in 2018. On 9 November 2018, TORM announced the establishment of a joint venture with ME Production, a leading scrubber manufacturer, and Guangzhou Shipyard International (GSI), which is part of the China State Shipbuilding Corporation group. The joint venture, ME Production China, will manufacture and install scrubbers in China and deliver them to a range of maritime industry customers for both newbuildings and retrofitted vessels. TORM holds an ownership stake of 27.5% in the new joint venture. In connection with the establishment, TORM has ordered a total of 16 scrubbers with ME Production China and signed a letter of intent for additional 18 scrubbers with the new joint venture. With these orders, TORM has committed to install scrubbers on 21 vessels and potentially up to 39 vessels or roughly half of TORM’s fleet.</t>
  </si>
  <si>
    <t>ACCOUNTING POLICIES</t>
  </si>
  <si>
    <t>Disclosure Of Accounting Policies [Abstract]</t>
  </si>
  <si>
    <t>NOTE 7 – ACCOUNTING POLICIES General information The information for the year ended 31 December 2017 does not constitute statutory accounts as defined in section 435 of the Companies Act 2006. A copy of the statutory accounts for that year has been delivered to the Registrar of Companies. The auditor's report on those accounts was not qualified, did not include a reference to any matters to which the auditors drew attention by way of emphasis without qualifying the report and did not contain statements under section 498(2) or (3) of the Companies Act 2006. Significant accounting policies The interim report for the period 1 January-30 September 2018 is presented in accordance with IAS 34 "Interim Financial Reporting" as adopted by the EU and as issued by the IASB. The interim report has been prepared using the accounting policies of TORM plc that are consistent with the accounting policies of the Annual Report 2017 and additional IFRS standards endorsed by the EU and as issued by the IASB effective for accounting periods beginning after 1 January 2018. New standards have not had any material effect on the interim report other than mentioned below. The accounting policies are described in more detail in the Annual Report 2017. Implementation of IFRS 9 On 1 January 2018, TORM implemented IFRS 9, “Financial Instruments”. The standard changes the classification and measurement of financial instruments and hedging requirements. Furthermore, IFRS 9 changes the recognition of credit losses from “incurred losses” to “expected losses”. TORM has assessed the new requirement and concludes that the effect of the change is insignificant, as TORM historically has had very limited actual incurred losses on receivables. The changes in the standard regarding classification do not change the measurement of the majority of financial assets from amortized cost except for derivatives that also under IFRS 9 will be measured at fair value through profit &amp; loss unless cash flow hedge accounting is applied. Implementation of IFRS 15 On 1 January 2018, TORM also implemented IFRS 15, “Revenue from Contracts with Customers”, which replaces IAS 11, IAS 18 and associated interpretations. We have implemented IFRS 15 with retrospective effect, however, we have elected to utilize the relief from restating comparative figures (modified retrospective method). The standard has changed the recognition pattern of revenue. The change in revenue recognition has gone from recognizing from “discharge-to-discharge” to “load-to-discharge”. The effect of the implementation as of 1 January 2018 amounts to USD 0.9m, recorded as an adjustment to the opening balance of retained profit in the condensed consolidated statement of changes in equity. Going concern The Group monitors its funding position throughout the year to ensure that it has access to sufficient funds to meet its forecast cash requirements, including newbuildings and loan commitments, and to monitor compliance with the financial covenants in its loan facilities. As of 30 September 2018, TORM’s cash position was USD 163m, TORM’s debt was USD 760m excluding amortized bank fees and the net debt loan-to-value ratio was 54%. TORM performs sensitivity calculations to reflect different scenarios including, but not limited to, future freight rates and vessel valuations in order to identify risks to future liquidity and covenant compliance and to enable Management to take corrective actions, if required. The Board of Directors has considered the Group’s cash flow forecasts and the expected compliance with the Company’s financial covenants for a period of not less than 12 months from the date of approval of these financial statements. Based on this review, the Board of Directors has a reasonable expectation that, taking into account reasonably possible changes in trading performance and vessel valuations, the Group will be able to continue in operational existence and comply with its financial covenants for the foreseeable future. Accordingly, the Group continues to adopt the going concern basis in preparing its financial statements.</t>
  </si>
  <si>
    <t>ACCOUNTING POLICIES (Policies)</t>
  </si>
  <si>
    <t>Going concern</t>
  </si>
  <si>
    <t>Going concern The Group monitors its funding position throughout the year to ensure that it has access to sufficient funds to meet its forecast cash requirements, including newbuildings and loan commitments, and to monitor compliance with the financial covenants in its loan facilities. As of 30 September 2018, TORM’s cash position was USD 163m, TORM’s debt was USD 760m excluding amortized bank fees and the net debt loan-to-value ratio was 54%. TORM performs sensitivity calculations to reflect different scenarios including, but not limited to, future freight rates and vessel valuations in order to identify risks to future liquidity and covenant compliance and to enable Management to take corrective actions, if required. The Board of Directors has considered the Group’s cash flow forecasts and the expected compliance with the Company’s financial covenants for a period of not less than 12 months from the date of approval of these financial statements. Based on this review, the Board of Directors has a reasonable expectation that, taking into account reasonably possible changes in trading performance and vessel valuations, the Group will be able to continue in operational existence and comply with its financial covenants for the foreseeable future. Accordingly, the Group continues to adopt the going concern basis in preparing its financial statements.</t>
  </si>
  <si>
    <t>STAFF COSTS (Tables)</t>
  </si>
  <si>
    <t>Disclosure Of Staff Cost [Abstract]</t>
  </si>
  <si>
    <t>Schedule of staff costs</t>
  </si>
  <si>
    <t>USDm Q3 2018 Q3 2017 Q1-Q3
Q1-Q3 2017 FY 2017
Included in operating expenses 2.1 2.2 6.7 6.8 9.2
Included in administrative expenses 8.2 7.7 27.6 24.5 34.6
Total staff costs 10.3 9.9 34.3 31.3 43.8</t>
  </si>
  <si>
    <t>VESSELS AND CAPITALIZED DRY-DOCKING (Tables)</t>
  </si>
  <si>
    <t>Schedule of vessels written-down to agreed net sales prices</t>
  </si>
  <si>
    <t>USDm 30 September
30 September 2017 31 December
Cost:
Balance as of beginning of period 1,726.6 1,697.4 1,697.4
Additions 106.6 93.9 103.1
Disposals -15.2 -9.3 -14.3
Transferred from prepayments 63.9 - -
Transferred to assets held-for-sale -22.8 -49.7 -59.6
Balance 1,859.0 1,732.3 1,726.6
Depreciation:
Balance as of beginning of period 258.5 180.0 180.0
Disposals -15.2 -9.3 -14.3
Depreciation for the period 85.1 85.8 113.6
Transferred to assets held-for-sale -8.5 -17.5 -20.8
Balance 319.9 239.0 258.5
Impairment:
Balance as of beginning of period 173.6 173.6 173.6
Impairment losses on tangible fixed assets 1.3 2.6 3.6
Transferred to assets held-for-sale -1.3 -2.6 -3.6
Balance 173.6 173.6 173.6
Carrying amount 1,365.5 1,319.7 1,294.5</t>
  </si>
  <si>
    <t>PREPAYMENTS ON VESSELS (Tables)</t>
  </si>
  <si>
    <t>Schedule of prepayments on vessels</t>
  </si>
  <si>
    <t>USDm 30 September 30 September 31 December
Balance as of beginning of period 88.4 44.1 44.1
Additions 34.2 38.6 44.3
Transferred to vessels -63.9 - -
Carrying amount 58.7 82.7 88.4</t>
  </si>
  <si>
    <t>MORTGAGE DEBT AND BANK LOANS (Tables)</t>
  </si>
  <si>
    <t>Schedule of repayment of mortgage debt and bank loans</t>
  </si>
  <si>
    <t>USDm 30 September 30 September 31 December
Mortgage debt and bank loans to be repaid as follows:
Falling due within one year 95.3 82.3 92.7
Falling due between one and two years 86.8 138.8 86.7
Falling due between two and three years 291.3 72.2 82.2
Falling due between three and four years 155.3 283.5 346.7
Falling due between four and five years 23.1 119.1 89.2
Falling due after five years 82.1 50.4 28.3
Total 733.9 746.3 725.8</t>
  </si>
  <si>
    <t>STAFF COSTS (Details) - USD ($) $ in Millions</t>
  </si>
  <si>
    <t>Total staff costs</t>
  </si>
  <si>
    <t>Staff costs</t>
  </si>
  <si>
    <t>Operating expenses</t>
  </si>
  <si>
    <t>Administrative expenses</t>
  </si>
  <si>
    <t>VESSELS AND CAPITALIZED DRY-DOCKING (Details) - USD ($) $ in Millions</t>
  </si>
  <si>
    <t>Reconciliation of changes in property, plant and equipment [abstract]</t>
  </si>
  <si>
    <t>Balance</t>
  </si>
  <si>
    <t>Vessels and capitalized dry docking</t>
  </si>
  <si>
    <t>Vessels and capitalized dry docking | Gross</t>
  </si>
  <si>
    <t>Additions</t>
  </si>
  <si>
    <t>Disposals</t>
  </si>
  <si>
    <t>Transferred from prepayments</t>
  </si>
  <si>
    <t>Transferred to assets held-for-sale</t>
  </si>
  <si>
    <t>Vessels and capitalized dry docking | Depreciation:</t>
  </si>
  <si>
    <t>Depreciation for the period</t>
  </si>
  <si>
    <t>Vessels and capitalized dry docking | Impairment:</t>
  </si>
  <si>
    <t>Impairment losses on tangible fixed assets</t>
  </si>
  <si>
    <t>VESSELS AND CAPITALIZED DRY-DOCKING (Detail Textuals) - USD ($) $ in Millions</t>
  </si>
  <si>
    <t>Disclosure of detailed information about property, plant and equipment [line items]</t>
  </si>
  <si>
    <t>Depreciation expense relates to administrative expense</t>
  </si>
  <si>
    <t>Impairment loss assets-held-for-sale</t>
  </si>
  <si>
    <t>Capitalized dry-docking costs</t>
  </si>
  <si>
    <t>Other property, plant and equipment</t>
  </si>
  <si>
    <t>PREPAYMENTS ON VESSELS (Details) - USD ($) $ in Millions</t>
  </si>
  <si>
    <t>Transferred to vessels</t>
  </si>
  <si>
    <t>MORTGAGE DEBT AND BANK LOANS (Details) - USD ($) $ in Millions</t>
  </si>
  <si>
    <t>Mortgage Debt And Bank Loans [Line Items]</t>
  </si>
  <si>
    <t>Falling due within one year</t>
  </si>
  <si>
    <t>Falling due between one and two years</t>
  </si>
  <si>
    <t>Falling due between two and three years</t>
  </si>
  <si>
    <t>Falling due between three and four years</t>
  </si>
  <si>
    <t>Falling due between four and five years</t>
  </si>
  <si>
    <t>Falling due after five years</t>
  </si>
  <si>
    <t>MORTGAGE DEBT AND BANK LOANS (Details textuals) - USD ($) $ in Millions</t>
  </si>
  <si>
    <t>Direct issuance costs for borrowings</t>
  </si>
  <si>
    <t>Danish ship finance</t>
  </si>
  <si>
    <t>Final maturity facility</t>
  </si>
  <si>
    <t>two years from 2019 to 2021</t>
  </si>
  <si>
    <t>Amount of financing agreement</t>
  </si>
  <si>
    <t>ABN AMRO</t>
  </si>
  <si>
    <t>CONTRACTUAL OBLIGATIONS AND RIGHTS (Details textuals) - USD ($) $ in Millions</t>
  </si>
  <si>
    <t>Disclosure Of Contractual Obligations And Rights [Abstract]</t>
  </si>
  <si>
    <t>Contractual obligations, new building commitments</t>
  </si>
  <si>
    <t>Contractual obligations, chartered in vessels</t>
  </si>
  <si>
    <t>Contractual rights charter hire income from vessels</t>
  </si>
  <si>
    <t>POST BALANCE SHEET DATE EVENTS (Details) $ in Millions</t>
  </si>
  <si>
    <t>Oct. 10, 2018USD ($)</t>
  </si>
  <si>
    <t>Oct. 31, 2018USD ($)VesselsScrubbers</t>
  </si>
  <si>
    <t>ME Production | Business combination</t>
  </si>
  <si>
    <t>Disclosure of non-adjusting events after reporting period [line items]</t>
  </si>
  <si>
    <t>Percentage of ownership stake</t>
  </si>
  <si>
    <t>27.50%</t>
  </si>
  <si>
    <t>Number of vessels committed to install scrubbers | Vessels</t>
  </si>
  <si>
    <t>Number of vessels committed to install scrubbers potentially | Vessels</t>
  </si>
  <si>
    <t>Number of scrubbers | Scrubbers</t>
  </si>
  <si>
    <t>Number of additional scrubbers | Scrubbers</t>
  </si>
  <si>
    <t>TORM Ohio | Classification of assets as held for sale</t>
  </si>
  <si>
    <t>Net loss from sale of vessels</t>
  </si>
  <si>
    <t>TORM Clara | Classification of assets as held for sale</t>
  </si>
  <si>
    <t>Net cash proceeds</t>
  </si>
  <si>
    <t>TORM Neches | Classification of assets as held for sale</t>
  </si>
  <si>
    <t>ACCOUNTING POLICIES (Details Textual) $ in Millions</t>
  </si>
  <si>
    <t>Sep. 30, 2018USD ($)</t>
  </si>
  <si>
    <t>Cash position</t>
  </si>
  <si>
    <t>Amount of debt excluding amortized bank fees</t>
  </si>
  <si>
    <t>Net debt loan-to-value ratio</t>
  </si>
  <si>
    <t>54.00%</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6558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67</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185</v>
      </c>
      <c r="B1" s="2" t="s">
        <v>21</v>
      </c>
      <c r="D1" s="2" t="s">
        <v>1</v>
      </c>
      <c r="F1" s="2" t="s">
        <v>22</v>
      </c>
    </row>
    <row r="2" spans="1:6">
      <c r="B2" s="2" t="s">
        <v>2</v>
      </c>
      <c r="C2" s="2" t="s">
        <v>23</v>
      </c>
      <c r="D2" s="2" t="s">
        <v>2</v>
      </c>
      <c r="E2" s="2" t="s">
        <v>23</v>
      </c>
      <c r="F2" s="2" t="s">
        <v>24</v>
      </c>
    </row>
    <row r="3" spans="1:6">
      <c r="A3" s="3" t="s">
        <v>186</v>
      </c>
    </row>
    <row r="4" spans="1:6">
      <c r="A4" s="4" t="s">
        <v>187</v>
      </c>
      <c r="B4" s="7" t="n">
        <v>10.3</v>
      </c>
      <c r="C4" s="7" t="n">
        <v>9.9</v>
      </c>
      <c r="D4" s="7" t="n">
        <v>34.3</v>
      </c>
      <c r="E4" s="7" t="n">
        <v>31.3</v>
      </c>
      <c r="F4" s="7" t="n">
        <v>43.8</v>
      </c>
    </row>
    <row r="5" spans="1:6">
      <c r="A5" s="4" t="s">
        <v>188</v>
      </c>
    </row>
    <row r="6" spans="1:6">
      <c r="A6" s="3" t="s">
        <v>186</v>
      </c>
    </row>
    <row r="7" spans="1:6">
      <c r="A7" s="4" t="s">
        <v>187</v>
      </c>
      <c r="B7" s="9" t="n">
        <v>2.1</v>
      </c>
      <c r="C7" s="9" t="n">
        <v>2.2</v>
      </c>
      <c r="D7" s="9" t="n">
        <v>6.7</v>
      </c>
      <c r="E7" s="9" t="n">
        <v>6.8</v>
      </c>
      <c r="F7" s="9" t="n">
        <v>9.199999999999999</v>
      </c>
    </row>
    <row r="8" spans="1:6">
      <c r="A8" s="4" t="s">
        <v>189</v>
      </c>
    </row>
    <row r="9" spans="1:6">
      <c r="A9" s="3" t="s">
        <v>186</v>
      </c>
    </row>
    <row r="10" spans="1:6">
      <c r="A10" s="4" t="s">
        <v>187</v>
      </c>
      <c r="B10" s="7" t="n">
        <v>8.199999999999999</v>
      </c>
      <c r="C10" s="7" t="n">
        <v>7.7</v>
      </c>
      <c r="D10" s="7" t="n">
        <v>27.6</v>
      </c>
      <c r="E10" s="7" t="n">
        <v>24.5</v>
      </c>
      <c r="F10" s="7" t="n">
        <v>34.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20</v>
      </c>
      <c r="B1" s="2" t="s">
        <v>21</v>
      </c>
      <c r="D1" s="2" t="s">
        <v>1</v>
      </c>
      <c r="F1" s="2" t="s">
        <v>22</v>
      </c>
    </row>
    <row r="2" spans="1:6">
      <c r="B2" s="2" t="s">
        <v>2</v>
      </c>
      <c r="C2" s="2" t="s">
        <v>23</v>
      </c>
      <c r="D2" s="2" t="s">
        <v>2</v>
      </c>
      <c r="E2" s="2" t="s">
        <v>23</v>
      </c>
      <c r="F2" s="2" t="s">
        <v>24</v>
      </c>
    </row>
    <row r="3" spans="1:6">
      <c r="A3" s="3" t="s">
        <v>25</v>
      </c>
    </row>
    <row r="4" spans="1:6">
      <c r="A4" s="4" t="s">
        <v>26</v>
      </c>
      <c r="B4" s="7" t="n">
        <v>140.4</v>
      </c>
      <c r="C4" s="7" t="n">
        <v>155.8</v>
      </c>
      <c r="D4" s="7" t="n">
        <v>466.8</v>
      </c>
      <c r="E4" s="7" t="n">
        <v>485.6</v>
      </c>
      <c r="F4" s="8" t="n">
        <v>657</v>
      </c>
    </row>
    <row r="5" spans="1:6">
      <c r="A5" s="4" t="s">
        <v>27</v>
      </c>
      <c r="B5" s="9" t="n">
        <v>-69.5</v>
      </c>
      <c r="C5" s="9" t="n">
        <v>-60.6</v>
      </c>
      <c r="D5" s="5" t="n">
        <v>-209</v>
      </c>
      <c r="E5" s="9" t="n">
        <v>-190.5</v>
      </c>
      <c r="F5" s="9" t="n">
        <v>-259.9</v>
      </c>
    </row>
    <row r="6" spans="1:6">
      <c r="A6" s="4" t="s">
        <v>28</v>
      </c>
      <c r="B6" s="9" t="n">
        <v>0.4</v>
      </c>
      <c r="C6" s="9" t="n">
        <v>-1.4</v>
      </c>
      <c r="D6" s="9" t="n">
        <v>-2.5</v>
      </c>
      <c r="E6" s="9" t="n">
        <v>-6.5</v>
      </c>
      <c r="F6" s="9" t="n">
        <v>-8.5</v>
      </c>
    </row>
    <row r="7" spans="1:6">
      <c r="A7" s="4" t="s">
        <v>29</v>
      </c>
      <c r="B7" s="9" t="n">
        <v>-44.1</v>
      </c>
      <c r="C7" s="9" t="n">
        <v>-46.7</v>
      </c>
      <c r="D7" s="9" t="n">
        <v>-137.3</v>
      </c>
      <c r="E7" s="5" t="n">
        <v>-142</v>
      </c>
      <c r="F7" s="9" t="n">
        <v>-188.4</v>
      </c>
    </row>
    <row r="8" spans="1:6">
      <c r="A8" s="4" t="s">
        <v>30</v>
      </c>
      <c r="D8" s="9" t="n">
        <v>0.6</v>
      </c>
      <c r="E8" s="9" t="n">
        <v>2.8</v>
      </c>
      <c r="F8" s="9" t="n">
        <v>2.8</v>
      </c>
    </row>
    <row r="9" spans="1:6">
      <c r="A9" s="4" t="s">
        <v>31</v>
      </c>
      <c r="B9" s="9" t="n">
        <v>-10.9</v>
      </c>
      <c r="C9" s="9" t="n">
        <v>-10.1</v>
      </c>
      <c r="D9" s="9" t="n">
        <v>-35.2</v>
      </c>
      <c r="E9" s="9" t="n">
        <v>-32.3</v>
      </c>
      <c r="F9" s="5" t="n">
        <v>-45</v>
      </c>
    </row>
    <row r="10" spans="1:6">
      <c r="A10" s="4" t="s">
        <v>32</v>
      </c>
      <c r="B10" s="9" t="n">
        <v>-1.6</v>
      </c>
      <c r="D10" s="9" t="n">
        <v>-2.2</v>
      </c>
      <c r="E10" s="9" t="n">
        <v>-0.3</v>
      </c>
      <c r="F10" s="9" t="n">
        <v>-0.4</v>
      </c>
    </row>
    <row r="11" spans="1:6">
      <c r="A11" s="4" t="s">
        <v>33</v>
      </c>
      <c r="D11" s="9" t="n">
        <v>0.2</v>
      </c>
    </row>
    <row r="12" spans="1:6">
      <c r="A12" s="4" t="s">
        <v>34</v>
      </c>
      <c r="B12" s="9" t="n">
        <v>-1.3</v>
      </c>
      <c r="C12" s="9" t="n">
        <v>-2.6</v>
      </c>
      <c r="D12" s="9" t="n">
        <v>-1.3</v>
      </c>
      <c r="E12" s="9" t="n">
        <v>-3.6</v>
      </c>
      <c r="F12" s="9" t="n">
        <v>-3.6</v>
      </c>
    </row>
    <row r="13" spans="1:6">
      <c r="A13" s="4" t="s">
        <v>35</v>
      </c>
      <c r="B13" s="9" t="n">
        <v>-28.7</v>
      </c>
      <c r="C13" s="9" t="n">
        <v>-28.6</v>
      </c>
      <c r="D13" s="9" t="n">
        <v>-85.90000000000001</v>
      </c>
      <c r="E13" s="9" t="n">
        <v>-86.3</v>
      </c>
      <c r="F13" s="9" t="n">
        <v>-114.5</v>
      </c>
    </row>
    <row r="14" spans="1:6">
      <c r="A14" s="4" t="s">
        <v>36</v>
      </c>
      <c r="B14" s="9" t="n">
        <v>-15.3</v>
      </c>
      <c r="C14" s="9" t="n">
        <v>5.8</v>
      </c>
      <c r="D14" s="9" t="n">
        <v>-5.8</v>
      </c>
      <c r="E14" s="9" t="n">
        <v>26.9</v>
      </c>
      <c r="F14" s="9" t="n">
        <v>39.5</v>
      </c>
    </row>
    <row r="15" spans="1:6">
      <c r="A15" s="4" t="s">
        <v>37</v>
      </c>
      <c r="B15" s="9" t="n">
        <v>0.9</v>
      </c>
      <c r="C15" s="9" t="n">
        <v>1.4</v>
      </c>
      <c r="D15" s="9" t="n">
        <v>2.9</v>
      </c>
      <c r="E15" s="9" t="n">
        <v>2.4</v>
      </c>
      <c r="F15" s="9" t="n">
        <v>4.3</v>
      </c>
    </row>
    <row r="16" spans="1:6">
      <c r="A16" s="4" t="s">
        <v>38</v>
      </c>
      <c r="B16" s="9" t="n">
        <v>-10.1</v>
      </c>
      <c r="C16" s="9" t="n">
        <v>-11.1</v>
      </c>
      <c r="D16" s="9" t="n">
        <v>-29.1</v>
      </c>
      <c r="E16" s="9" t="n">
        <v>-29.9</v>
      </c>
      <c r="F16" s="9" t="n">
        <v>-40.6</v>
      </c>
    </row>
    <row r="17" spans="1:6">
      <c r="A17" s="4" t="s">
        <v>39</v>
      </c>
      <c r="B17" s="9" t="n">
        <v>-24.5</v>
      </c>
      <c r="C17" s="9" t="n">
        <v>-3.9</v>
      </c>
      <c r="D17" s="5" t="n">
        <v>-32</v>
      </c>
      <c r="E17" s="9" t="n">
        <v>-0.6</v>
      </c>
      <c r="F17" s="9" t="n">
        <v>3.2</v>
      </c>
    </row>
    <row r="18" spans="1:6">
      <c r="A18" s="4" t="s">
        <v>40</v>
      </c>
      <c r="B18" s="9" t="n">
        <v>-0.4</v>
      </c>
      <c r="C18" s="9" t="n">
        <v>-0.3</v>
      </c>
      <c r="D18" s="9" t="n">
        <v>-1.1</v>
      </c>
      <c r="E18" s="9" t="n">
        <v>-0.6</v>
      </c>
      <c r="F18" s="9" t="n">
        <v>-0.8</v>
      </c>
    </row>
    <row r="19" spans="1:6">
      <c r="A19" s="4" t="s">
        <v>41</v>
      </c>
      <c r="B19" s="7" t="n">
        <v>-24.9</v>
      </c>
      <c r="C19" s="7" t="n">
        <v>-4.2</v>
      </c>
      <c r="D19" s="7" t="n">
        <v>-33.1</v>
      </c>
      <c r="E19" s="7" t="n">
        <v>-1.2</v>
      </c>
      <c r="F19" s="7" t="n">
        <v>2.4</v>
      </c>
    </row>
    <row r="20" spans="1:6">
      <c r="A20" s="3" t="s">
        <v>42</v>
      </c>
    </row>
    <row r="21" spans="1:6">
      <c r="A21" s="4" t="s">
        <v>43</v>
      </c>
      <c r="B21" s="10" t="n">
        <v>-0.34</v>
      </c>
      <c r="C21" s="10" t="n">
        <v>-0.07000000000000001</v>
      </c>
      <c r="D21" s="10" t="n">
        <v>-0.45</v>
      </c>
      <c r="E21" s="10" t="n">
        <v>-0.02</v>
      </c>
      <c r="F21" s="10" t="n">
        <v>0.04</v>
      </c>
    </row>
    <row r="22" spans="1:6">
      <c r="A22" s="4" t="s">
        <v>44</v>
      </c>
      <c r="B22" s="10" t="n">
        <v>-0.34</v>
      </c>
      <c r="C22" s="10" t="n">
        <v>-0.07000000000000001</v>
      </c>
      <c r="D22" s="10" t="n">
        <v>-0.45</v>
      </c>
      <c r="E22" s="10" t="n">
        <v>-0.02</v>
      </c>
      <c r="F22" s="10" t="n">
        <v>0.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190</v>
      </c>
      <c r="B1" s="2" t="s">
        <v>1</v>
      </c>
      <c r="D1" s="2" t="s">
        <v>22</v>
      </c>
    </row>
    <row r="2" spans="1:4">
      <c r="B2" s="2" t="s">
        <v>2</v>
      </c>
      <c r="C2" s="2" t="s">
        <v>23</v>
      </c>
      <c r="D2" s="2" t="s">
        <v>24</v>
      </c>
    </row>
    <row r="3" spans="1:4">
      <c r="A3" s="3" t="s">
        <v>191</v>
      </c>
    </row>
    <row r="4" spans="1:4">
      <c r="A4" s="4" t="s">
        <v>192</v>
      </c>
      <c r="B4" s="7" t="n">
        <v>1384.8</v>
      </c>
    </row>
    <row r="5" spans="1:4">
      <c r="A5" s="4" t="s">
        <v>192</v>
      </c>
      <c r="B5" s="9" t="n">
        <v>1426.8</v>
      </c>
      <c r="C5" s="7" t="n">
        <v>1404.1</v>
      </c>
      <c r="D5" s="7" t="n">
        <v>1384.8</v>
      </c>
    </row>
    <row r="6" spans="1:4">
      <c r="A6" s="4" t="s">
        <v>193</v>
      </c>
    </row>
    <row r="7" spans="1:4">
      <c r="A7" s="3" t="s">
        <v>191</v>
      </c>
    </row>
    <row r="8" spans="1:4">
      <c r="A8" s="4" t="s">
        <v>192</v>
      </c>
      <c r="B8" s="9" t="n">
        <v>1294.5</v>
      </c>
    </row>
    <row r="9" spans="1:4">
      <c r="A9" s="4" t="s">
        <v>192</v>
      </c>
      <c r="B9" s="9" t="n">
        <v>1365.5</v>
      </c>
      <c r="C9" s="9" t="n">
        <v>1319.7</v>
      </c>
      <c r="D9" s="9" t="n">
        <v>1294.5</v>
      </c>
    </row>
    <row r="10" spans="1:4">
      <c r="A10" s="4" t="s">
        <v>194</v>
      </c>
    </row>
    <row r="11" spans="1:4">
      <c r="A11" s="3" t="s">
        <v>191</v>
      </c>
    </row>
    <row r="12" spans="1:4">
      <c r="A12" s="4" t="s">
        <v>192</v>
      </c>
      <c r="B12" s="9" t="n">
        <v>1726.6</v>
      </c>
      <c r="C12" s="9" t="n">
        <v>1697.4</v>
      </c>
      <c r="D12" s="9" t="n">
        <v>1697.4</v>
      </c>
    </row>
    <row r="13" spans="1:4">
      <c r="A13" s="4" t="s">
        <v>195</v>
      </c>
      <c r="B13" s="9" t="n">
        <v>106.6</v>
      </c>
      <c r="C13" s="9" t="n">
        <v>93.90000000000001</v>
      </c>
      <c r="D13" s="9" t="n">
        <v>103.1</v>
      </c>
    </row>
    <row r="14" spans="1:4">
      <c r="A14" s="4" t="s">
        <v>196</v>
      </c>
      <c r="B14" s="9" t="n">
        <v>-15.2</v>
      </c>
      <c r="C14" s="9" t="n">
        <v>-9.300000000000001</v>
      </c>
      <c r="D14" s="9" t="n">
        <v>-14.3</v>
      </c>
    </row>
    <row r="15" spans="1:4">
      <c r="A15" s="4" t="s">
        <v>197</v>
      </c>
      <c r="B15" s="9" t="n">
        <v>63.9</v>
      </c>
      <c r="C15" s="5" t="n">
        <v>0</v>
      </c>
      <c r="D15" s="5" t="n">
        <v>0</v>
      </c>
    </row>
    <row r="16" spans="1:4">
      <c r="A16" s="4" t="s">
        <v>198</v>
      </c>
      <c r="B16" s="9" t="n">
        <v>-22.8</v>
      </c>
      <c r="C16" s="9" t="n">
        <v>-49.7</v>
      </c>
      <c r="D16" s="9" t="n">
        <v>-59.6</v>
      </c>
    </row>
    <row r="17" spans="1:4">
      <c r="A17" s="4" t="s">
        <v>192</v>
      </c>
      <c r="B17" s="5" t="n">
        <v>1859</v>
      </c>
      <c r="C17" s="9" t="n">
        <v>1732.3</v>
      </c>
      <c r="D17" s="9" t="n">
        <v>1726.6</v>
      </c>
    </row>
    <row r="18" spans="1:4">
      <c r="A18" s="4" t="s">
        <v>199</v>
      </c>
    </row>
    <row r="19" spans="1:4">
      <c r="A19" s="3" t="s">
        <v>191</v>
      </c>
    </row>
    <row r="20" spans="1:4">
      <c r="A20" s="4" t="s">
        <v>192</v>
      </c>
      <c r="B20" s="9" t="n">
        <v>258.5</v>
      </c>
      <c r="C20" s="5" t="n">
        <v>180</v>
      </c>
      <c r="D20" s="5" t="n">
        <v>180</v>
      </c>
    </row>
    <row r="21" spans="1:4">
      <c r="A21" s="4" t="s">
        <v>196</v>
      </c>
      <c r="B21" s="9" t="n">
        <v>-15.2</v>
      </c>
      <c r="C21" s="9" t="n">
        <v>-9.300000000000001</v>
      </c>
      <c r="D21" s="9" t="n">
        <v>-14.3</v>
      </c>
    </row>
    <row r="22" spans="1:4">
      <c r="A22" s="4" t="s">
        <v>200</v>
      </c>
      <c r="B22" s="9" t="n">
        <v>85.09999999999999</v>
      </c>
      <c r="C22" s="9" t="n">
        <v>85.8</v>
      </c>
      <c r="D22" s="9" t="n">
        <v>113.6</v>
      </c>
    </row>
    <row r="23" spans="1:4">
      <c r="A23" s="4" t="s">
        <v>198</v>
      </c>
      <c r="B23" s="9" t="n">
        <v>-8.5</v>
      </c>
      <c r="C23" s="9" t="n">
        <v>-17.5</v>
      </c>
      <c r="D23" s="9" t="n">
        <v>-20.8</v>
      </c>
    </row>
    <row r="24" spans="1:4">
      <c r="A24" s="4" t="s">
        <v>192</v>
      </c>
      <c r="B24" s="9" t="n">
        <v>319.9</v>
      </c>
      <c r="C24" s="5" t="n">
        <v>239</v>
      </c>
      <c r="D24" s="9" t="n">
        <v>258.5</v>
      </c>
    </row>
    <row r="25" spans="1:4">
      <c r="A25" s="4" t="s">
        <v>201</v>
      </c>
    </row>
    <row r="26" spans="1:4">
      <c r="A26" s="3" t="s">
        <v>191</v>
      </c>
    </row>
    <row r="27" spans="1:4">
      <c r="A27" s="4" t="s">
        <v>192</v>
      </c>
      <c r="B27" s="9" t="n">
        <v>173.6</v>
      </c>
      <c r="C27" s="9" t="n">
        <v>173.6</v>
      </c>
      <c r="D27" s="9" t="n">
        <v>173.6</v>
      </c>
    </row>
    <row r="28" spans="1:4">
      <c r="A28" s="4" t="s">
        <v>202</v>
      </c>
      <c r="B28" s="9" t="n">
        <v>1.3</v>
      </c>
      <c r="C28" s="9" t="n">
        <v>2.6</v>
      </c>
      <c r="D28" s="9" t="n">
        <v>3.6</v>
      </c>
    </row>
    <row r="29" spans="1:4">
      <c r="A29" s="4" t="s">
        <v>198</v>
      </c>
      <c r="B29" s="9" t="n">
        <v>-1.3</v>
      </c>
      <c r="C29" s="9" t="n">
        <v>-2.6</v>
      </c>
      <c r="D29" s="9" t="n">
        <v>-3.6</v>
      </c>
    </row>
    <row r="30" spans="1:4">
      <c r="A30" s="4" t="s">
        <v>192</v>
      </c>
      <c r="B30" s="7" t="n">
        <v>173.6</v>
      </c>
      <c r="C30" s="7" t="n">
        <v>173.6</v>
      </c>
      <c r="D30" s="7" t="n">
        <v>173.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3</v>
      </c>
      <c r="B1" s="2" t="s">
        <v>21</v>
      </c>
      <c r="D1" s="2" t="s">
        <v>1</v>
      </c>
      <c r="F1" s="2" t="s">
        <v>22</v>
      </c>
    </row>
    <row r="2" spans="1:6">
      <c r="B2" s="2" t="s">
        <v>2</v>
      </c>
      <c r="C2" s="2" t="s">
        <v>23</v>
      </c>
      <c r="D2" s="2" t="s">
        <v>2</v>
      </c>
      <c r="E2" s="2" t="s">
        <v>23</v>
      </c>
      <c r="F2" s="2" t="s">
        <v>24</v>
      </c>
    </row>
    <row r="3" spans="1:6">
      <c r="A3" s="3" t="s">
        <v>204</v>
      </c>
    </row>
    <row r="4" spans="1:6">
      <c r="A4" s="4" t="s">
        <v>205</v>
      </c>
      <c r="B4" s="7" t="n">
        <v>28.7</v>
      </c>
      <c r="C4" s="7" t="n">
        <v>28.6</v>
      </c>
      <c r="D4" s="7" t="n">
        <v>85.90000000000001</v>
      </c>
      <c r="E4" s="7" t="n">
        <v>86.3</v>
      </c>
      <c r="F4" s="7" t="n">
        <v>114.5</v>
      </c>
    </row>
    <row r="5" spans="1:6">
      <c r="A5" s="4" t="s">
        <v>206</v>
      </c>
      <c r="B5" s="7" t="n">
        <v>1.3</v>
      </c>
    </row>
    <row r="6" spans="1:6">
      <c r="A6" s="4" t="s">
        <v>193</v>
      </c>
    </row>
    <row r="7" spans="1:6">
      <c r="A7" s="3" t="s">
        <v>204</v>
      </c>
    </row>
    <row r="8" spans="1:6">
      <c r="A8" s="4" t="s">
        <v>207</v>
      </c>
      <c r="D8" s="9" t="n">
        <v>59.9</v>
      </c>
      <c r="E8" s="9" t="n">
        <v>70.8</v>
      </c>
      <c r="F8" s="9" t="n">
        <v>68.09999999999999</v>
      </c>
    </row>
    <row r="9" spans="1:6">
      <c r="A9" s="4" t="s">
        <v>208</v>
      </c>
    </row>
    <row r="10" spans="1:6">
      <c r="A10" s="3" t="s">
        <v>204</v>
      </c>
    </row>
    <row r="11" spans="1:6">
      <c r="A11" s="4" t="s">
        <v>205</v>
      </c>
      <c r="D11" s="7" t="n">
        <v>0.6</v>
      </c>
      <c r="E11" s="7" t="n">
        <v>0.5</v>
      </c>
      <c r="F11" s="7" t="n">
        <v>0.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9</v>
      </c>
      <c r="B1" s="2" t="s">
        <v>1</v>
      </c>
      <c r="D1" s="2" t="s">
        <v>22</v>
      </c>
    </row>
    <row r="2" spans="1:4">
      <c r="B2" s="2" t="s">
        <v>2</v>
      </c>
      <c r="C2" s="2" t="s">
        <v>23</v>
      </c>
      <c r="D2" s="2" t="s">
        <v>24</v>
      </c>
    </row>
    <row r="3" spans="1:4">
      <c r="A3" s="3" t="s">
        <v>204</v>
      </c>
    </row>
    <row r="4" spans="1:4">
      <c r="A4" s="4" t="s">
        <v>192</v>
      </c>
      <c r="B4" s="7" t="n">
        <v>88.40000000000001</v>
      </c>
      <c r="C4" s="7" t="n">
        <v>44.1</v>
      </c>
      <c r="D4" s="7" t="n">
        <v>44.1</v>
      </c>
    </row>
    <row r="5" spans="1:4">
      <c r="A5" s="4" t="s">
        <v>195</v>
      </c>
      <c r="B5" s="9" t="n">
        <v>34.2</v>
      </c>
      <c r="C5" s="9" t="n">
        <v>38.6</v>
      </c>
      <c r="D5" s="9" t="n">
        <v>44.3</v>
      </c>
    </row>
    <row r="6" spans="1:4">
      <c r="A6" s="4" t="s">
        <v>210</v>
      </c>
      <c r="B6" s="9" t="n">
        <v>-63.9</v>
      </c>
      <c r="C6" s="5" t="n">
        <v>0</v>
      </c>
      <c r="D6" s="5" t="n">
        <v>0</v>
      </c>
    </row>
    <row r="7" spans="1:4">
      <c r="A7" s="4" t="s">
        <v>192</v>
      </c>
      <c r="B7" s="7" t="n">
        <v>58.7</v>
      </c>
      <c r="C7" s="7" t="n">
        <v>82.7</v>
      </c>
      <c r="D7" s="7" t="n">
        <v>88.400000000000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11</v>
      </c>
      <c r="B1" s="2" t="s">
        <v>2</v>
      </c>
      <c r="C1" s="2" t="s">
        <v>24</v>
      </c>
      <c r="D1" s="2" t="s">
        <v>23</v>
      </c>
    </row>
    <row r="2" spans="1:4">
      <c r="A2" s="3" t="s">
        <v>212</v>
      </c>
    </row>
    <row r="3" spans="1:4">
      <c r="A3" s="4" t="s">
        <v>89</v>
      </c>
      <c r="B3" s="7" t="n">
        <v>733.9</v>
      </c>
      <c r="C3" s="7" t="n">
        <v>725.8</v>
      </c>
      <c r="D3" s="7" t="n">
        <v>746.3</v>
      </c>
    </row>
    <row r="4" spans="1:4">
      <c r="A4" s="4" t="s">
        <v>213</v>
      </c>
    </row>
    <row r="5" spans="1:4">
      <c r="A5" s="3" t="s">
        <v>212</v>
      </c>
    </row>
    <row r="6" spans="1:4">
      <c r="A6" s="4" t="s">
        <v>89</v>
      </c>
      <c r="B6" s="9" t="n">
        <v>95.3</v>
      </c>
      <c r="C6" s="9" t="n">
        <v>92.7</v>
      </c>
      <c r="D6" s="9" t="n">
        <v>82.3</v>
      </c>
    </row>
    <row r="7" spans="1:4">
      <c r="A7" s="4" t="s">
        <v>214</v>
      </c>
    </row>
    <row r="8" spans="1:4">
      <c r="A8" s="3" t="s">
        <v>212</v>
      </c>
    </row>
    <row r="9" spans="1:4">
      <c r="A9" s="4" t="s">
        <v>89</v>
      </c>
      <c r="B9" s="9" t="n">
        <v>86.8</v>
      </c>
      <c r="C9" s="9" t="n">
        <v>86.7</v>
      </c>
      <c r="D9" s="9" t="n">
        <v>138.8</v>
      </c>
    </row>
    <row r="10" spans="1:4">
      <c r="A10" s="4" t="s">
        <v>215</v>
      </c>
    </row>
    <row r="11" spans="1:4">
      <c r="A11" s="3" t="s">
        <v>212</v>
      </c>
    </row>
    <row r="12" spans="1:4">
      <c r="A12" s="4" t="s">
        <v>89</v>
      </c>
      <c r="B12" s="9" t="n">
        <v>291.3</v>
      </c>
      <c r="C12" s="9" t="n">
        <v>82.2</v>
      </c>
      <c r="D12" s="9" t="n">
        <v>72.2</v>
      </c>
    </row>
    <row r="13" spans="1:4">
      <c r="A13" s="4" t="s">
        <v>216</v>
      </c>
    </row>
    <row r="14" spans="1:4">
      <c r="A14" s="3" t="s">
        <v>212</v>
      </c>
    </row>
    <row r="15" spans="1:4">
      <c r="A15" s="4" t="s">
        <v>89</v>
      </c>
      <c r="B15" s="9" t="n">
        <v>155.3</v>
      </c>
      <c r="C15" s="9" t="n">
        <v>346.7</v>
      </c>
      <c r="D15" s="9" t="n">
        <v>283.5</v>
      </c>
    </row>
    <row r="16" spans="1:4">
      <c r="A16" s="4" t="s">
        <v>217</v>
      </c>
    </row>
    <row r="17" spans="1:4">
      <c r="A17" s="3" t="s">
        <v>212</v>
      </c>
    </row>
    <row r="18" spans="1:4">
      <c r="A18" s="4" t="s">
        <v>89</v>
      </c>
      <c r="B18" s="9" t="n">
        <v>23.1</v>
      </c>
      <c r="C18" s="9" t="n">
        <v>89.2</v>
      </c>
      <c r="D18" s="9" t="n">
        <v>119.1</v>
      </c>
    </row>
    <row r="19" spans="1:4">
      <c r="A19" s="4" t="s">
        <v>218</v>
      </c>
    </row>
    <row r="20" spans="1:4">
      <c r="A20" s="3" t="s">
        <v>212</v>
      </c>
    </row>
    <row r="21" spans="1:4">
      <c r="A21" s="4" t="s">
        <v>89</v>
      </c>
      <c r="B21" s="7" t="n">
        <v>82.09999999999999</v>
      </c>
      <c r="C21" s="7" t="n">
        <v>28.3</v>
      </c>
      <c r="D21" s="7" t="n">
        <v>5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8"/>
    <col customWidth="1" max="3" min="3" width="14"/>
    <col customWidth="1" max="4" min="4" width="16"/>
  </cols>
  <sheetData>
    <row r="1" spans="1:4">
      <c r="A1" s="1" t="s">
        <v>219</v>
      </c>
      <c r="B1" s="2" t="s">
        <v>1</v>
      </c>
      <c r="D1" s="2" t="s">
        <v>22</v>
      </c>
    </row>
    <row r="2" spans="1:4">
      <c r="B2" s="2" t="s">
        <v>2</v>
      </c>
      <c r="C2" s="2" t="s">
        <v>23</v>
      </c>
      <c r="D2" s="2" t="s">
        <v>24</v>
      </c>
    </row>
    <row r="3" spans="1:4">
      <c r="A3" s="3" t="s">
        <v>212</v>
      </c>
    </row>
    <row r="4" spans="1:4">
      <c r="A4" s="4" t="s">
        <v>220</v>
      </c>
      <c r="B4" s="7" t="n">
        <v>5.3</v>
      </c>
      <c r="C4" s="7" t="n">
        <v>3.4</v>
      </c>
      <c r="D4" s="7" t="n">
        <v>4.8</v>
      </c>
    </row>
    <row r="5" spans="1:4">
      <c r="A5" s="4" t="s">
        <v>221</v>
      </c>
    </row>
    <row r="6" spans="1:4">
      <c r="A6" s="3" t="s">
        <v>212</v>
      </c>
    </row>
    <row r="7" spans="1:4">
      <c r="A7" s="4" t="s">
        <v>222</v>
      </c>
      <c r="B7" s="4" t="s">
        <v>223</v>
      </c>
    </row>
    <row r="8" spans="1:4">
      <c r="A8" s="4" t="s">
        <v>224</v>
      </c>
      <c r="B8" s="7" t="n">
        <v>79.40000000000001</v>
      </c>
    </row>
    <row r="9" spans="1:4">
      <c r="A9" s="4" t="s">
        <v>225</v>
      </c>
    </row>
    <row r="10" spans="1:4">
      <c r="A10" s="3" t="s">
        <v>212</v>
      </c>
    </row>
    <row r="11" spans="1:4">
      <c r="A11" s="4" t="s">
        <v>222</v>
      </c>
      <c r="B11" s="5" t="n">
        <v>2024</v>
      </c>
    </row>
    <row r="12" spans="1:4">
      <c r="A12" s="4" t="s">
        <v>224</v>
      </c>
      <c r="B12" s="8" t="n">
        <v>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26</v>
      </c>
      <c r="B1" s="2" t="s">
        <v>2</v>
      </c>
      <c r="C1" s="2" t="s">
        <v>24</v>
      </c>
      <c r="D1" s="2" t="s">
        <v>23</v>
      </c>
    </row>
    <row r="2" spans="1:4">
      <c r="A2" s="3" t="s">
        <v>227</v>
      </c>
    </row>
    <row r="3" spans="1:4">
      <c r="A3" s="4" t="s">
        <v>228</v>
      </c>
      <c r="B3" s="7" t="n">
        <v>296.4</v>
      </c>
      <c r="C3" s="7" t="n">
        <v>306.9</v>
      </c>
      <c r="D3" s="8" t="n">
        <v>238</v>
      </c>
    </row>
    <row r="4" spans="1:4">
      <c r="A4" s="4" t="s">
        <v>229</v>
      </c>
      <c r="B4" s="5" t="n">
        <v>0</v>
      </c>
      <c r="C4" s="9" t="n">
        <v>2.9</v>
      </c>
      <c r="D4" s="5" t="n">
        <v>4</v>
      </c>
    </row>
    <row r="5" spans="1:4">
      <c r="A5" s="4" t="s">
        <v>230</v>
      </c>
      <c r="B5" s="7" t="n">
        <v>13.8</v>
      </c>
      <c r="C5" s="7" t="n">
        <v>50.2</v>
      </c>
      <c r="D5" s="7" t="n">
        <v>4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21"/>
    <col customWidth="1" max="3" min="3" width="37"/>
  </cols>
  <sheetData>
    <row r="1" spans="1:3">
      <c r="A1" s="1" t="s">
        <v>231</v>
      </c>
      <c r="B1" s="2" t="s">
        <v>232</v>
      </c>
      <c r="C1" s="2" t="s">
        <v>233</v>
      </c>
    </row>
    <row r="2" spans="1:3">
      <c r="A2" s="4" t="s">
        <v>234</v>
      </c>
    </row>
    <row r="3" spans="1:3">
      <c r="A3" s="3" t="s">
        <v>235</v>
      </c>
    </row>
    <row r="4" spans="1:3">
      <c r="A4" s="4" t="s">
        <v>236</v>
      </c>
      <c r="C4" s="4" t="s">
        <v>237</v>
      </c>
    </row>
    <row r="5" spans="1:3">
      <c r="A5" s="4" t="s">
        <v>238</v>
      </c>
      <c r="C5" s="5" t="n">
        <v>21</v>
      </c>
    </row>
    <row r="6" spans="1:3">
      <c r="A6" s="4" t="s">
        <v>239</v>
      </c>
      <c r="C6" s="5" t="n">
        <v>39</v>
      </c>
    </row>
    <row r="7" spans="1:3">
      <c r="A7" s="4" t="s">
        <v>240</v>
      </c>
      <c r="C7" s="5" t="n">
        <v>16</v>
      </c>
    </row>
    <row r="8" spans="1:3">
      <c r="A8" s="4" t="s">
        <v>241</v>
      </c>
      <c r="C8" s="5" t="n">
        <v>18</v>
      </c>
    </row>
    <row r="9" spans="1:3">
      <c r="A9" s="4" t="s">
        <v>242</v>
      </c>
    </row>
    <row r="10" spans="1:3">
      <c r="A10" s="3" t="s">
        <v>235</v>
      </c>
    </row>
    <row r="11" spans="1:3">
      <c r="A11" s="4" t="s">
        <v>243</v>
      </c>
      <c r="B11" s="7" t="n">
        <v>0.5</v>
      </c>
    </row>
    <row r="12" spans="1:3">
      <c r="A12" s="4" t="s">
        <v>244</v>
      </c>
    </row>
    <row r="13" spans="1:3">
      <c r="A13" s="3" t="s">
        <v>235</v>
      </c>
    </row>
    <row r="14" spans="1:3">
      <c r="A14" s="4" t="s">
        <v>245</v>
      </c>
      <c r="C14" s="7" t="n">
        <v>2.4</v>
      </c>
    </row>
    <row r="15" spans="1:3">
      <c r="A15" s="4" t="s">
        <v>246</v>
      </c>
    </row>
    <row r="16" spans="1:3">
      <c r="A16" s="3" t="s">
        <v>235</v>
      </c>
    </row>
    <row r="17" spans="1:3">
      <c r="A17" s="4" t="s">
        <v>243</v>
      </c>
      <c r="C17" s="7" t="n">
        <v>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47</v>
      </c>
      <c r="B1" s="2" t="s">
        <v>248</v>
      </c>
    </row>
    <row r="2" spans="1:2">
      <c r="A2" s="3" t="s">
        <v>167</v>
      </c>
    </row>
    <row r="3" spans="1:2">
      <c r="A3" s="4" t="s">
        <v>249</v>
      </c>
      <c r="B3" s="8" t="n">
        <v>163</v>
      </c>
    </row>
    <row r="4" spans="1:2">
      <c r="A4" s="4" t="s">
        <v>250</v>
      </c>
      <c r="B4" s="8" t="n">
        <v>760</v>
      </c>
    </row>
    <row r="5" spans="1:2">
      <c r="A5" s="4" t="s">
        <v>251</v>
      </c>
      <c r="B5" s="4" t="s">
        <v>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5</v>
      </c>
      <c r="C1" s="2" t="s">
        <v>21</v>
      </c>
      <c r="E1" s="2" t="s">
        <v>1</v>
      </c>
      <c r="G1" s="2" t="s">
        <v>22</v>
      </c>
    </row>
    <row r="2" spans="1:7">
      <c r="C2" s="2" t="s">
        <v>2</v>
      </c>
      <c r="D2" s="2" t="s">
        <v>23</v>
      </c>
      <c r="E2" s="2" t="s">
        <v>2</v>
      </c>
      <c r="F2" s="2" t="s">
        <v>23</v>
      </c>
      <c r="G2" s="2" t="s">
        <v>24</v>
      </c>
    </row>
    <row r="3" spans="1:7">
      <c r="A3" s="3" t="s">
        <v>46</v>
      </c>
    </row>
    <row r="4" spans="1:7">
      <c r="A4" s="4" t="s">
        <v>47</v>
      </c>
      <c r="C4" s="7" t="n">
        <v>-24.9</v>
      </c>
      <c r="D4" s="7" t="n">
        <v>-4.2</v>
      </c>
      <c r="E4" s="7" t="n">
        <v>-33.1</v>
      </c>
      <c r="F4" s="7" t="n">
        <v>-1.2</v>
      </c>
      <c r="G4" s="7" t="n">
        <v>2.4</v>
      </c>
    </row>
    <row r="5" spans="1:7">
      <c r="A5" s="3" t="s">
        <v>48</v>
      </c>
    </row>
    <row r="6" spans="1:7">
      <c r="A6" s="4" t="s">
        <v>49</v>
      </c>
      <c r="C6" s="9" t="n">
        <v>-0.2</v>
      </c>
      <c r="E6" s="9" t="n">
        <v>-0.5</v>
      </c>
      <c r="F6" s="9" t="n">
        <v>0.1</v>
      </c>
      <c r="G6" s="9" t="n">
        <v>0.4</v>
      </c>
    </row>
    <row r="7" spans="1:7">
      <c r="A7" s="4" t="s">
        <v>50</v>
      </c>
      <c r="C7" s="9" t="n">
        <v>1.5</v>
      </c>
      <c r="D7" s="9" t="n">
        <v>2.6</v>
      </c>
      <c r="E7" s="9" t="n">
        <v>6.2</v>
      </c>
      <c r="F7" s="9" t="n">
        <v>5.5</v>
      </c>
      <c r="G7" s="9" t="n">
        <v>9.199999999999999</v>
      </c>
    </row>
    <row r="8" spans="1:7">
      <c r="A8" s="4" t="s">
        <v>51</v>
      </c>
      <c r="C8" s="9" t="n">
        <v>-0.5</v>
      </c>
      <c r="D8" s="5" t="n">
        <v>-1</v>
      </c>
      <c r="E8" s="9" t="n">
        <v>-2.9</v>
      </c>
      <c r="F8" s="9" t="n">
        <v>-1.3</v>
      </c>
      <c r="G8" s="9" t="n">
        <v>-2.3</v>
      </c>
    </row>
    <row r="9" spans="1:7">
      <c r="A9" s="4" t="s">
        <v>52</v>
      </c>
      <c r="B9" s="4" t="s">
        <v>53</v>
      </c>
      <c r="C9" s="9" t="n">
        <v>0.8</v>
      </c>
      <c r="D9" s="9" t="n">
        <v>1.6</v>
      </c>
      <c r="E9" s="9" t="n">
        <v>2.8</v>
      </c>
      <c r="F9" s="9" t="n">
        <v>4.3</v>
      </c>
      <c r="G9" s="9" t="n">
        <v>7.3</v>
      </c>
    </row>
    <row r="10" spans="1:7">
      <c r="A10" s="4" t="s">
        <v>54</v>
      </c>
      <c r="C10" s="7" t="n">
        <v>-24.1</v>
      </c>
      <c r="D10" s="7" t="n">
        <v>-2.6</v>
      </c>
      <c r="E10" s="7" t="n">
        <v>-30.3</v>
      </c>
      <c r="F10" s="7" t="n">
        <v>3.1</v>
      </c>
      <c r="G10" s="7" t="n">
        <v>9.699999999999999</v>
      </c>
    </row>
    <row r="11" spans="1:7"/>
    <row r="12" spans="1:7">
      <c r="A12" s="4" t="s">
        <v>53</v>
      </c>
      <c r="B12" s="4" t="s">
        <v>55</v>
      </c>
    </row>
  </sheetData>
  <mergeCells count="5">
    <mergeCell ref="A1:B2"/>
    <mergeCell ref="C1:D1"/>
    <mergeCell ref="E1:F1"/>
    <mergeCell ref="A11:F11"/>
    <mergeCell ref="B12:F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v>
      </c>
      <c r="B1" s="2" t="s">
        <v>2</v>
      </c>
      <c r="C1" s="2" t="s">
        <v>24</v>
      </c>
      <c r="D1" s="2" t="s">
        <v>23</v>
      </c>
    </row>
    <row r="2" spans="1:4">
      <c r="A2" s="3" t="s">
        <v>57</v>
      </c>
    </row>
    <row r="3" spans="1:4">
      <c r="A3" s="4" t="s">
        <v>58</v>
      </c>
      <c r="D3" s="7" t="n">
        <v>0.1</v>
      </c>
    </row>
    <row r="4" spans="1:4">
      <c r="A4" s="4" t="s">
        <v>59</v>
      </c>
      <c r="D4" s="9" t="n">
        <v>0.1</v>
      </c>
    </row>
    <row r="5" spans="1:4">
      <c r="A5" s="3" t="s">
        <v>60</v>
      </c>
    </row>
    <row r="6" spans="1:4">
      <c r="A6" s="4" t="s">
        <v>61</v>
      </c>
      <c r="B6" s="7" t="n">
        <v>1365.5</v>
      </c>
      <c r="C6" s="7" t="n">
        <v>1294.5</v>
      </c>
      <c r="D6" s="9" t="n">
        <v>1319.7</v>
      </c>
    </row>
    <row r="7" spans="1:4">
      <c r="A7" s="4" t="s">
        <v>62</v>
      </c>
      <c r="B7" s="9" t="n">
        <v>58.7</v>
      </c>
      <c r="C7" s="9" t="n">
        <v>88.40000000000001</v>
      </c>
      <c r="D7" s="9" t="n">
        <v>82.7</v>
      </c>
    </row>
    <row r="8" spans="1:4">
      <c r="A8" s="4" t="s">
        <v>63</v>
      </c>
      <c r="B8" s="9" t="n">
        <v>2.6</v>
      </c>
      <c r="C8" s="9" t="n">
        <v>1.9</v>
      </c>
      <c r="D8" s="9" t="n">
        <v>1.7</v>
      </c>
    </row>
    <row r="9" spans="1:4">
      <c r="A9" s="4" t="s">
        <v>64</v>
      </c>
      <c r="B9" s="9" t="n">
        <v>1426.8</v>
      </c>
      <c r="C9" s="9" t="n">
        <v>1384.8</v>
      </c>
      <c r="D9" s="9" t="n">
        <v>1404.1</v>
      </c>
    </row>
    <row r="10" spans="1:4">
      <c r="A10" s="3" t="s">
        <v>65</v>
      </c>
    </row>
    <row r="11" spans="1:4">
      <c r="A11" s="4" t="s">
        <v>66</v>
      </c>
      <c r="B11" s="9" t="n">
        <v>0.1</v>
      </c>
      <c r="C11" s="9" t="n">
        <v>0.3</v>
      </c>
      <c r="D11" s="9" t="n">
        <v>0.3</v>
      </c>
    </row>
    <row r="12" spans="1:4">
      <c r="A12" s="4" t="s">
        <v>67</v>
      </c>
      <c r="B12" s="9" t="n">
        <v>0.1</v>
      </c>
      <c r="C12" s="9" t="n">
        <v>0.3</v>
      </c>
      <c r="D12" s="9" t="n">
        <v>0.3</v>
      </c>
    </row>
    <row r="13" spans="1:4">
      <c r="A13" s="4" t="s">
        <v>68</v>
      </c>
      <c r="B13" s="9" t="n">
        <v>1426.9</v>
      </c>
      <c r="C13" s="9" t="n">
        <v>1385.1</v>
      </c>
      <c r="D13" s="9" t="n">
        <v>1404.5</v>
      </c>
    </row>
    <row r="14" spans="1:4">
      <c r="A14" s="3" t="s">
        <v>69</v>
      </c>
    </row>
    <row r="15" spans="1:4">
      <c r="A15" s="4" t="s">
        <v>70</v>
      </c>
      <c r="B15" s="9" t="n">
        <v>39.7</v>
      </c>
      <c r="C15" s="9" t="n">
        <v>33.2</v>
      </c>
      <c r="D15" s="9" t="n">
        <v>34.1</v>
      </c>
    </row>
    <row r="16" spans="1:4">
      <c r="A16" s="4" t="s">
        <v>71</v>
      </c>
      <c r="B16" s="9" t="n">
        <v>56.6</v>
      </c>
      <c r="C16" s="9" t="n">
        <v>71.3</v>
      </c>
      <c r="D16" s="9" t="n">
        <v>64.09999999999999</v>
      </c>
    </row>
    <row r="17" spans="1:4">
      <c r="A17" s="4" t="s">
        <v>72</v>
      </c>
      <c r="B17" s="9" t="n">
        <v>14.6</v>
      </c>
      <c r="C17" s="9" t="n">
        <v>11.8</v>
      </c>
      <c r="D17" s="9" t="n">
        <v>8.300000000000001</v>
      </c>
    </row>
    <row r="18" spans="1:4">
      <c r="A18" s="4" t="s">
        <v>73</v>
      </c>
      <c r="B18" s="9" t="n">
        <v>3.7</v>
      </c>
      <c r="C18" s="9" t="n">
        <v>4.4</v>
      </c>
      <c r="D18" s="9" t="n">
        <v>2.8</v>
      </c>
    </row>
    <row r="19" spans="1:4">
      <c r="A19" s="4" t="s">
        <v>74</v>
      </c>
      <c r="B19" s="9" t="n">
        <v>163.2</v>
      </c>
      <c r="C19" s="9" t="n">
        <v>134.2</v>
      </c>
      <c r="D19" s="9" t="n">
        <v>145.1</v>
      </c>
    </row>
    <row r="20" spans="1:4">
      <c r="A20" s="4" t="s">
        <v>75</v>
      </c>
      <c r="B20" s="9" t="n">
        <v>277.8</v>
      </c>
      <c r="C20" s="9" t="n">
        <v>254.9</v>
      </c>
      <c r="D20" s="9" t="n">
        <v>254.4</v>
      </c>
    </row>
    <row r="21" spans="1:4">
      <c r="A21" s="4" t="s">
        <v>76</v>
      </c>
      <c r="B21" s="5" t="n">
        <v>13</v>
      </c>
      <c r="C21" s="9" t="n">
        <v>6.6</v>
      </c>
    </row>
    <row r="22" spans="1:4">
      <c r="A22" s="4" t="s">
        <v>77</v>
      </c>
      <c r="B22" s="9" t="n">
        <v>290.8</v>
      </c>
      <c r="C22" s="9" t="n">
        <v>261.5</v>
      </c>
      <c r="D22" s="9" t="n">
        <v>254.4</v>
      </c>
    </row>
    <row r="23" spans="1:4">
      <c r="A23" s="4" t="s">
        <v>78</v>
      </c>
      <c r="B23" s="9" t="n">
        <v>1717.7</v>
      </c>
      <c r="C23" s="9" t="n">
        <v>1646.6</v>
      </c>
      <c r="D23" s="9" t="n">
        <v>1658.9</v>
      </c>
    </row>
    <row r="24" spans="1:4">
      <c r="A24" s="3" t="s">
        <v>79</v>
      </c>
    </row>
    <row r="25" spans="1:4">
      <c r="A25" s="4" t="s">
        <v>80</v>
      </c>
      <c r="B25" s="9" t="n">
        <v>0.7</v>
      </c>
      <c r="C25" s="9" t="n">
        <v>0.6</v>
      </c>
      <c r="D25" s="9" t="n">
        <v>0.6</v>
      </c>
    </row>
    <row r="26" spans="1:4">
      <c r="A26" s="4" t="s">
        <v>81</v>
      </c>
      <c r="B26" s="9" t="n">
        <v>97.09999999999999</v>
      </c>
    </row>
    <row r="27" spans="1:4">
      <c r="A27" s="4" t="s">
        <v>82</v>
      </c>
      <c r="B27" s="9" t="n">
        <v>-2.9</v>
      </c>
      <c r="C27" s="9" t="n">
        <v>-2.9</v>
      </c>
      <c r="D27" s="9" t="n">
        <v>-2.9</v>
      </c>
    </row>
    <row r="28" spans="1:4">
      <c r="A28" s="4" t="s">
        <v>83</v>
      </c>
      <c r="B28" s="9" t="n">
        <v>10.6</v>
      </c>
      <c r="C28" s="9" t="n">
        <v>7.3</v>
      </c>
      <c r="D28" s="9" t="n">
        <v>4.6</v>
      </c>
    </row>
    <row r="29" spans="1:4">
      <c r="A29" s="4" t="s">
        <v>84</v>
      </c>
      <c r="B29" s="9" t="n">
        <v>-0.2</v>
      </c>
      <c r="C29" s="9" t="n">
        <v>0.3</v>
      </c>
    </row>
    <row r="30" spans="1:4">
      <c r="A30" s="4" t="s">
        <v>85</v>
      </c>
      <c r="B30" s="9" t="n">
        <v>753.4</v>
      </c>
      <c r="C30" s="9" t="n">
        <v>785.8</v>
      </c>
      <c r="D30" s="9" t="n">
        <v>781.8</v>
      </c>
    </row>
    <row r="31" spans="1:4">
      <c r="A31" s="4" t="s">
        <v>86</v>
      </c>
      <c r="B31" s="9" t="n">
        <v>858.7</v>
      </c>
      <c r="C31" s="9" t="n">
        <v>791.1</v>
      </c>
      <c r="D31" s="9" t="n">
        <v>784.1</v>
      </c>
    </row>
    <row r="32" spans="1:4">
      <c r="A32" s="3" t="s">
        <v>87</v>
      </c>
    </row>
    <row r="33" spans="1:4">
      <c r="A33" s="4" t="s">
        <v>88</v>
      </c>
      <c r="B33" s="5" t="n">
        <v>45</v>
      </c>
      <c r="C33" s="9" t="n">
        <v>44.9</v>
      </c>
      <c r="D33" s="9" t="n">
        <v>44.9</v>
      </c>
    </row>
    <row r="34" spans="1:4">
      <c r="A34" s="4" t="s">
        <v>89</v>
      </c>
      <c r="B34" s="9" t="n">
        <v>634.1</v>
      </c>
      <c r="C34" s="9" t="n">
        <v>629.2</v>
      </c>
      <c r="D34" s="9" t="n">
        <v>660.1</v>
      </c>
    </row>
    <row r="35" spans="1:4">
      <c r="A35" s="4" t="s">
        <v>90</v>
      </c>
      <c r="B35" s="5" t="n">
        <v>23</v>
      </c>
      <c r="C35" s="9" t="n">
        <v>25.3</v>
      </c>
      <c r="D35" s="5" t="n">
        <v>26</v>
      </c>
    </row>
    <row r="36" spans="1:4">
      <c r="A36" s="4" t="s">
        <v>91</v>
      </c>
      <c r="B36" s="9" t="n">
        <v>702.1</v>
      </c>
      <c r="C36" s="9" t="n">
        <v>699.4</v>
      </c>
      <c r="D36" s="5" t="n">
        <v>731</v>
      </c>
    </row>
    <row r="37" spans="1:4">
      <c r="A37" s="3" t="s">
        <v>92</v>
      </c>
    </row>
    <row r="38" spans="1:4">
      <c r="A38" s="4" t="s">
        <v>89</v>
      </c>
      <c r="B38" s="9" t="n">
        <v>94.5</v>
      </c>
      <c r="C38" s="9" t="n">
        <v>91.7</v>
      </c>
      <c r="D38" s="9" t="n">
        <v>81.7</v>
      </c>
    </row>
    <row r="39" spans="1:4">
      <c r="A39" s="4" t="s">
        <v>90</v>
      </c>
      <c r="B39" s="9" t="n">
        <v>3.1</v>
      </c>
      <c r="C39" s="9" t="n">
        <v>2.9</v>
      </c>
      <c r="D39" s="9" t="n">
        <v>2.8</v>
      </c>
    </row>
    <row r="40" spans="1:4">
      <c r="A40" s="4" t="s">
        <v>93</v>
      </c>
      <c r="B40" s="9" t="n">
        <v>24.5</v>
      </c>
      <c r="C40" s="9" t="n">
        <v>26.2</v>
      </c>
      <c r="D40" s="9" t="n">
        <v>24.7</v>
      </c>
    </row>
    <row r="41" spans="1:4">
      <c r="A41" s="4" t="s">
        <v>94</v>
      </c>
      <c r="B41" s="9" t="n">
        <v>1.6</v>
      </c>
      <c r="C41" s="9" t="n">
        <v>1.4</v>
      </c>
      <c r="D41" s="9" t="n">
        <v>1.4</v>
      </c>
    </row>
    <row r="42" spans="1:4">
      <c r="A42" s="4" t="s">
        <v>95</v>
      </c>
      <c r="B42" s="9" t="n">
        <v>33.1</v>
      </c>
      <c r="C42" s="9" t="n">
        <v>33.8</v>
      </c>
      <c r="D42" s="5" t="n">
        <v>33</v>
      </c>
    </row>
    <row r="43" spans="1:4">
      <c r="A43" s="4" t="s">
        <v>96</v>
      </c>
      <c r="B43" s="9" t="n">
        <v>0.1</v>
      </c>
      <c r="C43" s="9" t="n">
        <v>0.1</v>
      </c>
      <c r="D43" s="9" t="n">
        <v>0.2</v>
      </c>
    </row>
    <row r="44" spans="1:4">
      <c r="A44" s="4" t="s">
        <v>97</v>
      </c>
      <c r="B44" s="9" t="n">
        <v>156.9</v>
      </c>
      <c r="C44" s="9" t="n">
        <v>156.1</v>
      </c>
      <c r="D44" s="9" t="n">
        <v>143.8</v>
      </c>
    </row>
    <row r="45" spans="1:4">
      <c r="A45" s="4" t="s">
        <v>98</v>
      </c>
      <c r="B45" s="5" t="n">
        <v>859</v>
      </c>
      <c r="C45" s="9" t="n">
        <v>855.5</v>
      </c>
      <c r="D45" s="9" t="n">
        <v>874.8</v>
      </c>
    </row>
    <row r="46" spans="1:4">
      <c r="A46" s="4" t="s">
        <v>99</v>
      </c>
      <c r="B46" s="7" t="n">
        <v>1717.7</v>
      </c>
      <c r="C46" s="7" t="n">
        <v>1646.6</v>
      </c>
      <c r="D46" s="7" t="n">
        <v>165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6"/>
    <col customWidth="1" max="6" min="6" width="17"/>
    <col customWidth="1" max="7" min="7" width="21"/>
    <col customWidth="1" max="8" min="8" width="16"/>
    <col customWidth="1" max="9" min="9" width="10"/>
    <col customWidth="1" max="10" min="10" width="4"/>
  </cols>
  <sheetData>
    <row r="1" spans="1:10">
      <c r="A1" s="1" t="s">
        <v>100</v>
      </c>
      <c r="C1" s="2" t="s">
        <v>80</v>
      </c>
      <c r="D1" s="2" t="s">
        <v>81</v>
      </c>
      <c r="E1" s="2" t="s">
        <v>82</v>
      </c>
      <c r="F1" s="2" t="s">
        <v>83</v>
      </c>
      <c r="G1" s="2" t="s">
        <v>84</v>
      </c>
      <c r="H1" s="2" t="s">
        <v>85</v>
      </c>
      <c r="I1" s="2" t="s">
        <v>101</v>
      </c>
    </row>
    <row r="2" spans="1:10">
      <c r="A2" s="4" t="s">
        <v>102</v>
      </c>
      <c r="C2" s="7" t="n">
        <v>0.6</v>
      </c>
      <c r="E2" s="7" t="n">
        <v>-2.9</v>
      </c>
      <c r="F2" s="7" t="n">
        <v>0.4</v>
      </c>
      <c r="G2" s="7" t="n">
        <v>-0.1</v>
      </c>
      <c r="H2" s="7" t="n">
        <v>782.6</v>
      </c>
      <c r="I2" s="7" t="n">
        <v>780.6</v>
      </c>
    </row>
    <row r="3" spans="1:10">
      <c r="A3" s="3" t="s">
        <v>103</v>
      </c>
    </row>
    <row r="4" spans="1:10">
      <c r="A4" s="4" t="s">
        <v>41</v>
      </c>
      <c r="H4" s="9" t="n">
        <v>-1.2</v>
      </c>
      <c r="I4" s="9" t="n">
        <v>-1.2</v>
      </c>
    </row>
    <row r="5" spans="1:10">
      <c r="A5" s="4" t="s">
        <v>104</v>
      </c>
      <c r="F5" s="9" t="n">
        <v>4.2</v>
      </c>
      <c r="G5" s="9" t="n">
        <v>0.1</v>
      </c>
      <c r="I5" s="9" t="n">
        <v>4.3</v>
      </c>
      <c r="J5" s="4" t="s">
        <v>53</v>
      </c>
    </row>
    <row r="6" spans="1:10">
      <c r="A6" s="4" t="s">
        <v>105</v>
      </c>
      <c r="F6" s="9" t="n">
        <v>4.2</v>
      </c>
      <c r="G6" s="9" t="n">
        <v>0.1</v>
      </c>
      <c r="H6" s="9" t="n">
        <v>-1.2</v>
      </c>
      <c r="I6" s="9" t="n">
        <v>3.1</v>
      </c>
    </row>
    <row r="7" spans="1:10">
      <c r="A7" s="4" t="s">
        <v>106</v>
      </c>
      <c r="H7" s="9" t="n">
        <v>0.2</v>
      </c>
      <c r="I7" s="9" t="n">
        <v>0.2</v>
      </c>
    </row>
    <row r="8" spans="1:10">
      <c r="A8" s="4" t="s">
        <v>107</v>
      </c>
      <c r="H8" s="9" t="n">
        <v>1.4</v>
      </c>
      <c r="I8" s="9" t="n">
        <v>1.4</v>
      </c>
    </row>
    <row r="9" spans="1:10">
      <c r="A9" s="4" t="s">
        <v>108</v>
      </c>
      <c r="H9" s="9" t="n">
        <v>-1.2</v>
      </c>
      <c r="I9" s="9" t="n">
        <v>-1.2</v>
      </c>
    </row>
    <row r="10" spans="1:10">
      <c r="A10" s="4" t="s">
        <v>109</v>
      </c>
      <c r="F10" s="9" t="n">
        <v>4.2</v>
      </c>
      <c r="G10" s="9" t="n">
        <v>0.1</v>
      </c>
      <c r="H10" s="9" t="n">
        <v>-0.8</v>
      </c>
      <c r="I10" s="9" t="n">
        <v>3.5</v>
      </c>
    </row>
    <row r="11" spans="1:10">
      <c r="A11" s="4" t="s">
        <v>110</v>
      </c>
      <c r="C11" s="9" t="n">
        <v>0.6</v>
      </c>
      <c r="E11" s="9" t="n">
        <v>-2.9</v>
      </c>
      <c r="F11" s="9" t="n">
        <v>4.6</v>
      </c>
      <c r="H11" s="9" t="n">
        <v>781.8</v>
      </c>
      <c r="I11" s="9" t="n">
        <v>784.1</v>
      </c>
    </row>
    <row r="12" spans="1:10">
      <c r="A12" s="4" t="s">
        <v>102</v>
      </c>
      <c r="C12" s="9" t="n">
        <v>0.6</v>
      </c>
      <c r="E12" s="9" t="n">
        <v>-2.9</v>
      </c>
      <c r="F12" s="9" t="n">
        <v>0.4</v>
      </c>
      <c r="G12" s="9" t="n">
        <v>-0.1</v>
      </c>
      <c r="H12" s="9" t="n">
        <v>782.6</v>
      </c>
      <c r="I12" s="9" t="n">
        <v>780.6</v>
      </c>
    </row>
    <row r="13" spans="1:10">
      <c r="A13" s="3" t="s">
        <v>103</v>
      </c>
    </row>
    <row r="14" spans="1:10">
      <c r="A14" s="4" t="s">
        <v>41</v>
      </c>
      <c r="I14" s="9" t="n">
        <v>2.4</v>
      </c>
    </row>
    <row r="15" spans="1:10">
      <c r="A15" s="4" t="s">
        <v>104</v>
      </c>
      <c r="B15" s="4" t="s">
        <v>53</v>
      </c>
      <c r="I15" s="9" t="n">
        <v>7.3</v>
      </c>
    </row>
    <row r="16" spans="1:10">
      <c r="A16" s="4" t="s">
        <v>105</v>
      </c>
      <c r="I16" s="9" t="n">
        <v>9.699999999999999</v>
      </c>
    </row>
    <row r="17" spans="1:10">
      <c r="A17" s="4" t="s">
        <v>111</v>
      </c>
      <c r="C17" s="9" t="n">
        <v>0.6</v>
      </c>
      <c r="E17" s="9" t="n">
        <v>-2.9</v>
      </c>
      <c r="F17" s="9" t="n">
        <v>7.3</v>
      </c>
      <c r="G17" s="9" t="n">
        <v>0.3</v>
      </c>
      <c r="H17" s="9" t="n">
        <v>785.8</v>
      </c>
      <c r="I17" s="9" t="n">
        <v>791.1</v>
      </c>
    </row>
    <row r="18" spans="1:10">
      <c r="A18" s="3" t="s">
        <v>112</v>
      </c>
    </row>
    <row r="19" spans="1:10">
      <c r="A19" s="4" t="s">
        <v>113</v>
      </c>
      <c r="H19" s="9" t="n">
        <v>-0.9</v>
      </c>
      <c r="I19" s="9" t="n">
        <v>-0.9</v>
      </c>
    </row>
    <row r="20" spans="1:10">
      <c r="A20" s="4" t="s">
        <v>114</v>
      </c>
      <c r="C20" s="9" t="n">
        <v>0.6</v>
      </c>
      <c r="E20" s="9" t="n">
        <v>-2.9</v>
      </c>
      <c r="F20" s="9" t="n">
        <v>7.3</v>
      </c>
      <c r="G20" s="9" t="n">
        <v>0.3</v>
      </c>
      <c r="H20" s="9" t="n">
        <v>784.9</v>
      </c>
      <c r="I20" s="9" t="n">
        <v>790.2</v>
      </c>
    </row>
    <row r="21" spans="1:10">
      <c r="A21" s="3" t="s">
        <v>103</v>
      </c>
    </row>
    <row r="22" spans="1:10">
      <c r="A22" s="4" t="s">
        <v>41</v>
      </c>
      <c r="H22" s="9" t="n">
        <v>-33.1</v>
      </c>
      <c r="I22" s="9" t="n">
        <v>-33.1</v>
      </c>
    </row>
    <row r="23" spans="1:10">
      <c r="A23" s="4" t="s">
        <v>104</v>
      </c>
      <c r="F23" s="9" t="n">
        <v>3.3</v>
      </c>
      <c r="G23" s="9" t="n">
        <v>-0.5</v>
      </c>
      <c r="I23" s="9" t="n">
        <v>2.8</v>
      </c>
      <c r="J23" s="4" t="s">
        <v>53</v>
      </c>
    </row>
    <row r="24" spans="1:10">
      <c r="A24" s="4" t="s">
        <v>105</v>
      </c>
      <c r="F24" s="9" t="n">
        <v>3.3</v>
      </c>
      <c r="G24" s="9" t="n">
        <v>-0.5</v>
      </c>
      <c r="H24" s="9" t="n">
        <v>-33.1</v>
      </c>
      <c r="I24" s="9" t="n">
        <v>-30.3</v>
      </c>
    </row>
    <row r="25" spans="1:10">
      <c r="A25" s="4" t="s">
        <v>115</v>
      </c>
      <c r="C25" s="9" t="n">
        <v>0.1</v>
      </c>
      <c r="D25" s="7" t="n">
        <v>99.90000000000001</v>
      </c>
      <c r="I25" s="5" t="n">
        <v>100</v>
      </c>
    </row>
    <row r="26" spans="1:10">
      <c r="A26" s="4" t="s">
        <v>116</v>
      </c>
      <c r="D26" s="9" t="n">
        <v>-2.8</v>
      </c>
      <c r="I26" s="9" t="n">
        <v>-2.8</v>
      </c>
    </row>
    <row r="27" spans="1:10">
      <c r="A27" s="4" t="s">
        <v>107</v>
      </c>
      <c r="H27" s="9" t="n">
        <v>1.6</v>
      </c>
      <c r="I27" s="9" t="n">
        <v>1.6</v>
      </c>
    </row>
    <row r="28" spans="1:10">
      <c r="A28" s="4" t="s">
        <v>109</v>
      </c>
      <c r="C28" s="9" t="n">
        <v>0.1</v>
      </c>
      <c r="D28" s="9" t="n">
        <v>97.09999999999999</v>
      </c>
      <c r="F28" s="9" t="n">
        <v>3.3</v>
      </c>
      <c r="G28" s="9" t="n">
        <v>-0.5</v>
      </c>
      <c r="H28" s="9" t="n">
        <v>-31.5</v>
      </c>
      <c r="I28" s="9" t="n">
        <v>68.5</v>
      </c>
    </row>
    <row r="29" spans="1:10">
      <c r="A29" s="4" t="s">
        <v>117</v>
      </c>
      <c r="C29" s="7" t="n">
        <v>0.7</v>
      </c>
      <c r="D29" s="7" t="n">
        <v>97.09999999999999</v>
      </c>
      <c r="E29" s="7" t="n">
        <v>-2.9</v>
      </c>
      <c r="F29" s="7" t="n">
        <v>10.6</v>
      </c>
      <c r="G29" s="7" t="n">
        <v>-0.2</v>
      </c>
      <c r="H29" s="7" t="n">
        <v>753.4</v>
      </c>
      <c r="I29" s="7" t="n">
        <v>858.7</v>
      </c>
    </row>
    <row r="30" spans="1:10"/>
    <row r="31" spans="1:10">
      <c r="A31" s="4" t="s">
        <v>53</v>
      </c>
      <c r="B31" s="4" t="s">
        <v>55</v>
      </c>
    </row>
  </sheetData>
  <mergeCells count="4">
    <mergeCell ref="A1:B1"/>
    <mergeCell ref="I1:J1"/>
    <mergeCell ref="A30:I30"/>
    <mergeCell ref="B31:I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118</v>
      </c>
      <c r="B1" s="2" t="s">
        <v>1</v>
      </c>
      <c r="D1" s="2" t="s">
        <v>22</v>
      </c>
    </row>
    <row r="2" spans="1:4">
      <c r="B2" s="2" t="s">
        <v>2</v>
      </c>
      <c r="C2" s="2" t="s">
        <v>23</v>
      </c>
      <c r="D2" s="2" t="s">
        <v>24</v>
      </c>
    </row>
    <row r="3" spans="1:4">
      <c r="A3" s="3" t="s">
        <v>119</v>
      </c>
    </row>
    <row r="4" spans="1:4">
      <c r="A4" s="4" t="s">
        <v>41</v>
      </c>
      <c r="B4" s="7" t="n">
        <v>-33.1</v>
      </c>
      <c r="C4" s="7" t="n">
        <v>-1.2</v>
      </c>
      <c r="D4" s="7" t="n">
        <v>2.4</v>
      </c>
    </row>
    <row r="5" spans="1:4">
      <c r="A5" s="3" t="s">
        <v>120</v>
      </c>
    </row>
    <row r="6" spans="1:4">
      <c r="A6" s="4" t="s">
        <v>121</v>
      </c>
      <c r="B6" s="9" t="n">
        <v>-0.6</v>
      </c>
      <c r="C6" s="9" t="n">
        <v>-2.8</v>
      </c>
      <c r="D6" s="9" t="n">
        <v>-2.8</v>
      </c>
    </row>
    <row r="7" spans="1:4">
      <c r="A7" s="4" t="s">
        <v>122</v>
      </c>
      <c r="B7" s="9" t="n">
        <v>85.90000000000001</v>
      </c>
      <c r="C7" s="9" t="n">
        <v>86.3</v>
      </c>
      <c r="D7" s="9" t="n">
        <v>114.5</v>
      </c>
    </row>
    <row r="8" spans="1:4">
      <c r="A8" s="4" t="s">
        <v>123</v>
      </c>
      <c r="B8" s="9" t="n">
        <v>1.3</v>
      </c>
      <c r="C8" s="9" t="n">
        <v>3.6</v>
      </c>
      <c r="D8" s="9" t="n">
        <v>3.6</v>
      </c>
    </row>
    <row r="9" spans="1:4">
      <c r="A9" s="4" t="s">
        <v>124</v>
      </c>
      <c r="B9" s="9" t="n">
        <v>-0.2</v>
      </c>
    </row>
    <row r="10" spans="1:4">
      <c r="A10" s="4" t="s">
        <v>125</v>
      </c>
      <c r="B10" s="9" t="n">
        <v>-2.9</v>
      </c>
      <c r="C10" s="9" t="n">
        <v>-2.4</v>
      </c>
      <c r="D10" s="9" t="n">
        <v>-4.3</v>
      </c>
    </row>
    <row r="11" spans="1:4">
      <c r="A11" s="4" t="s">
        <v>126</v>
      </c>
      <c r="B11" s="9" t="n">
        <v>29.1</v>
      </c>
      <c r="C11" s="9" t="n">
        <v>29.9</v>
      </c>
      <c r="D11" s="9" t="n">
        <v>40.6</v>
      </c>
    </row>
    <row r="12" spans="1:4">
      <c r="A12" s="4" t="s">
        <v>127</v>
      </c>
      <c r="B12" s="9" t="n">
        <v>1.1</v>
      </c>
      <c r="C12" s="9" t="n">
        <v>0.6</v>
      </c>
      <c r="D12" s="9" t="n">
        <v>0.8</v>
      </c>
    </row>
    <row r="13" spans="1:4">
      <c r="A13" s="4" t="s">
        <v>128</v>
      </c>
      <c r="B13" s="9" t="n">
        <v>1.5</v>
      </c>
      <c r="C13" s="9" t="n">
        <v>2.7</v>
      </c>
      <c r="D13" s="9" t="n">
        <v>3.7</v>
      </c>
    </row>
    <row r="14" spans="1:4">
      <c r="A14" s="4" t="s">
        <v>129</v>
      </c>
      <c r="B14" s="9" t="n">
        <v>0.4</v>
      </c>
    </row>
    <row r="15" spans="1:4">
      <c r="A15" s="4" t="s">
        <v>130</v>
      </c>
      <c r="B15" s="9" t="n">
        <v>2.4</v>
      </c>
      <c r="C15" s="9" t="n">
        <v>1.7</v>
      </c>
      <c r="D15" s="9" t="n">
        <v>1.6</v>
      </c>
    </row>
    <row r="16" spans="1:4">
      <c r="A16" s="4" t="s">
        <v>131</v>
      </c>
      <c r="B16" s="9" t="n">
        <v>-29.8</v>
      </c>
      <c r="C16" s="9" t="n">
        <v>-28.6</v>
      </c>
      <c r="D16" s="9" t="n">
        <v>-36.7</v>
      </c>
    </row>
    <row r="17" spans="1:4">
      <c r="A17" s="4" t="s">
        <v>132</v>
      </c>
      <c r="B17" s="9" t="n">
        <v>-0.5</v>
      </c>
      <c r="C17" s="9" t="n">
        <v>-0.4</v>
      </c>
      <c r="D17" s="9" t="n">
        <v>-0.6</v>
      </c>
    </row>
    <row r="18" spans="1:4">
      <c r="A18" s="4" t="s">
        <v>133</v>
      </c>
      <c r="B18" s="9" t="n">
        <v>6.8</v>
      </c>
      <c r="C18" s="9" t="n">
        <v>-6.6</v>
      </c>
      <c r="D18" s="5" t="n">
        <v>-13</v>
      </c>
    </row>
    <row r="19" spans="1:4">
      <c r="A19" s="4" t="s">
        <v>134</v>
      </c>
      <c r="B19" s="9" t="n">
        <v>61.4</v>
      </c>
      <c r="C19" s="9" t="n">
        <v>82.8</v>
      </c>
      <c r="D19" s="9" t="n">
        <v>109.8</v>
      </c>
    </row>
    <row r="20" spans="1:4">
      <c r="A20" s="3" t="s">
        <v>135</v>
      </c>
    </row>
    <row r="21" spans="1:4">
      <c r="A21" s="4" t="s">
        <v>136</v>
      </c>
      <c r="B21" s="9" t="n">
        <v>-142.9</v>
      </c>
      <c r="C21" s="5" t="n">
        <v>-129</v>
      </c>
      <c r="D21" s="9" t="n">
        <v>-145.1</v>
      </c>
    </row>
    <row r="22" spans="1:4">
      <c r="A22" s="4" t="s">
        <v>137</v>
      </c>
      <c r="B22" s="9" t="n">
        <v>7.2</v>
      </c>
      <c r="C22" s="9" t="n">
        <v>31.4</v>
      </c>
      <c r="D22" s="9" t="n">
        <v>31.4</v>
      </c>
    </row>
    <row r="23" spans="1:4">
      <c r="A23" s="4" t="s">
        <v>138</v>
      </c>
      <c r="B23" s="9" t="n">
        <v>-135.7</v>
      </c>
      <c r="C23" s="9" t="n">
        <v>-97.59999999999999</v>
      </c>
      <c r="D23" s="9" t="n">
        <v>-113.7</v>
      </c>
    </row>
    <row r="24" spans="1:4">
      <c r="A24" s="3" t="s">
        <v>139</v>
      </c>
    </row>
    <row r="25" spans="1:4">
      <c r="A25" s="4" t="s">
        <v>140</v>
      </c>
      <c r="B25" s="9" t="n">
        <v>85.7</v>
      </c>
      <c r="C25" s="9" t="n">
        <v>175.8</v>
      </c>
      <c r="D25" s="9" t="n">
        <v>175.3</v>
      </c>
    </row>
    <row r="26" spans="1:4">
      <c r="A26" s="4" t="s">
        <v>141</v>
      </c>
      <c r="C26" s="9" t="n">
        <v>30.2</v>
      </c>
      <c r="D26" s="9" t="n">
        <v>30.2</v>
      </c>
    </row>
    <row r="27" spans="1:4">
      <c r="A27" s="4" t="s">
        <v>142</v>
      </c>
      <c r="B27" s="9" t="n">
        <v>-77.5</v>
      </c>
      <c r="C27" s="9" t="n">
        <v>-104.9</v>
      </c>
      <c r="D27" s="9" t="n">
        <v>-125.5</v>
      </c>
    </row>
    <row r="28" spans="1:4">
      <c r="A28" s="4" t="s">
        <v>143</v>
      </c>
      <c r="B28" s="9" t="n">
        <v>-2.1</v>
      </c>
      <c r="C28" s="5" t="n">
        <v>-16</v>
      </c>
      <c r="D28" s="9" t="n">
        <v>-16.7</v>
      </c>
    </row>
    <row r="29" spans="1:4">
      <c r="A29" s="4" t="s">
        <v>108</v>
      </c>
      <c r="C29" s="9" t="n">
        <v>-1.2</v>
      </c>
      <c r="D29" s="9" t="n">
        <v>-1.2</v>
      </c>
    </row>
    <row r="30" spans="1:4">
      <c r="A30" s="4" t="s">
        <v>115</v>
      </c>
      <c r="B30" s="5" t="n">
        <v>-100</v>
      </c>
    </row>
    <row r="31" spans="1:4">
      <c r="A31" s="4" t="s">
        <v>116</v>
      </c>
      <c r="B31" s="9" t="n">
        <v>-2.8</v>
      </c>
    </row>
    <row r="32" spans="1:4">
      <c r="A32" s="4" t="s">
        <v>144</v>
      </c>
      <c r="B32" s="9" t="n">
        <v>103.3</v>
      </c>
      <c r="C32" s="9" t="n">
        <v>83.90000000000001</v>
      </c>
      <c r="D32" s="9" t="n">
        <v>62.1</v>
      </c>
    </row>
    <row r="33" spans="1:4">
      <c r="A33" s="4" t="s">
        <v>145</v>
      </c>
      <c r="B33" s="5" t="n">
        <v>29</v>
      </c>
      <c r="C33" s="9" t="n">
        <v>69.09999999999999</v>
      </c>
      <c r="D33" s="9" t="n">
        <v>58.2</v>
      </c>
    </row>
    <row r="34" spans="1:4">
      <c r="A34" s="4" t="s">
        <v>146</v>
      </c>
      <c r="B34" s="9" t="n">
        <v>134.2</v>
      </c>
      <c r="C34" s="5" t="n">
        <v>76</v>
      </c>
      <c r="D34" s="5" t="n">
        <v>76</v>
      </c>
    </row>
    <row r="35" spans="1:4">
      <c r="A35" s="4" t="s">
        <v>147</v>
      </c>
      <c r="B35" s="7" t="n">
        <v>163.2</v>
      </c>
      <c r="C35" s="7" t="n">
        <v>145.1</v>
      </c>
      <c r="D35" s="7" t="n">
        <v>1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6:07:35Z</dcterms:created>
  <dcterms:modified xmlns:dcterms="http://purl.org/dc/terms/" xmlns:xsi="http://www.w3.org/2001/XMLSchema-instance" xsi:type="dcterms:W3CDTF">2018-11-15T16:07:35Z</dcterms:modified>
</cp:coreProperties>
</file>